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Note 1 - Basis of Presentation" sheetId="7" state="visible" r:id="rId7"/>
    <sheet xmlns:r="http://schemas.openxmlformats.org/officeDocument/2006/relationships" name="Note 2 - Discontinued Operation" sheetId="8" state="visible" r:id="rId8"/>
    <sheet xmlns:r="http://schemas.openxmlformats.org/officeDocument/2006/relationships" name="Note 3 - Liquidity and Going Co" sheetId="9" state="visible" r:id="rId9"/>
    <sheet xmlns:r="http://schemas.openxmlformats.org/officeDocument/2006/relationships" name="Note 4 - Debt" sheetId="10" state="visible" r:id="rId10"/>
    <sheet xmlns:r="http://schemas.openxmlformats.org/officeDocument/2006/relationships" name="Note 5 - Shareholders' Equity" sheetId="11" state="visible" r:id="rId11"/>
    <sheet xmlns:r="http://schemas.openxmlformats.org/officeDocument/2006/relationships" name="Note 6 - Legal Proceedings" sheetId="12" state="visible" r:id="rId12"/>
    <sheet xmlns:r="http://schemas.openxmlformats.org/officeDocument/2006/relationships" name="Note 7 - Inventories, Net" sheetId="13" state="visible" r:id="rId13"/>
    <sheet xmlns:r="http://schemas.openxmlformats.org/officeDocument/2006/relationships" name="Note 8 - Concentration of Credi" sheetId="14" state="visible" r:id="rId14"/>
    <sheet xmlns:r="http://schemas.openxmlformats.org/officeDocument/2006/relationships" name="Note 9 - Related Party Transact" sheetId="15" state="visible" r:id="rId15"/>
    <sheet xmlns:r="http://schemas.openxmlformats.org/officeDocument/2006/relationships" name="Note 10 - Derivative Instrument" sheetId="16" state="visible" r:id="rId16"/>
    <sheet xmlns:r="http://schemas.openxmlformats.org/officeDocument/2006/relationships" name="Note 11 - Leases" sheetId="17" state="visible" r:id="rId17"/>
    <sheet xmlns:r="http://schemas.openxmlformats.org/officeDocument/2006/relationships" name="Note 12 - Subsequent Events" sheetId="18" state="visible" r:id="rId18"/>
    <sheet xmlns:r="http://schemas.openxmlformats.org/officeDocument/2006/relationships" name="Significant Accounting Policies" sheetId="19" state="visible" r:id="rId19"/>
    <sheet xmlns:r="http://schemas.openxmlformats.org/officeDocument/2006/relationships" name="Note 2 - Discontinued Operati_2" sheetId="20" state="visible" r:id="rId20"/>
    <sheet xmlns:r="http://schemas.openxmlformats.org/officeDocument/2006/relationships" name="Note 5 - Shareholders' Equity (" sheetId="21" state="visible" r:id="rId21"/>
    <sheet xmlns:r="http://schemas.openxmlformats.org/officeDocument/2006/relationships" name="Note 7 - Inventories, Net (Tabl" sheetId="22" state="visible" r:id="rId22"/>
    <sheet xmlns:r="http://schemas.openxmlformats.org/officeDocument/2006/relationships" name="Note 8 - Concentration of Cre_2" sheetId="23" state="visible" r:id="rId23"/>
    <sheet xmlns:r="http://schemas.openxmlformats.org/officeDocument/2006/relationships" name="Note 1 - Basis of Presentation " sheetId="24" state="visible" r:id="rId24"/>
    <sheet xmlns:r="http://schemas.openxmlformats.org/officeDocument/2006/relationships" name="Note 2 - Discontinued Operati_3" sheetId="25" state="visible" r:id="rId25"/>
    <sheet xmlns:r="http://schemas.openxmlformats.org/officeDocument/2006/relationships" name="Note 2 - Discontinued Operati_4" sheetId="26" state="visible" r:id="rId26"/>
    <sheet xmlns:r="http://schemas.openxmlformats.org/officeDocument/2006/relationships" name="Note 3 - Liquidity and Going _2" sheetId="27" state="visible" r:id="rId27"/>
    <sheet xmlns:r="http://schemas.openxmlformats.org/officeDocument/2006/relationships" name="Note 4 - Debt (Details Textual)" sheetId="28" state="visible" r:id="rId28"/>
    <sheet xmlns:r="http://schemas.openxmlformats.org/officeDocument/2006/relationships" name="Note 5 - Shareholders' Equity_2" sheetId="29" state="visible" r:id="rId29"/>
    <sheet xmlns:r="http://schemas.openxmlformats.org/officeDocument/2006/relationships" name="Note 5 - Shareholders' Equity -" sheetId="30" state="visible" r:id="rId30"/>
    <sheet xmlns:r="http://schemas.openxmlformats.org/officeDocument/2006/relationships" name="Note 5 - Shareholders' Equity_3" sheetId="31" state="visible" r:id="rId31"/>
    <sheet xmlns:r="http://schemas.openxmlformats.org/officeDocument/2006/relationships" name="Note 5 - Shareholders' Equity_4" sheetId="32" state="visible" r:id="rId32"/>
    <sheet xmlns:r="http://schemas.openxmlformats.org/officeDocument/2006/relationships" name="Note 6 - Legal Proceedings (Det" sheetId="33" state="visible" r:id="rId33"/>
    <sheet xmlns:r="http://schemas.openxmlformats.org/officeDocument/2006/relationships" name="Note 7 - Inventories, Net - Inv" sheetId="34" state="visible" r:id="rId34"/>
    <sheet xmlns:r="http://schemas.openxmlformats.org/officeDocument/2006/relationships" name="Note 8 - Concentration of Cre_3" sheetId="35" state="visible" r:id="rId35"/>
    <sheet xmlns:r="http://schemas.openxmlformats.org/officeDocument/2006/relationships" name="Note 8 - Concentration of Cre_4" sheetId="36" state="visible" r:id="rId36"/>
    <sheet xmlns:r="http://schemas.openxmlformats.org/officeDocument/2006/relationships" name="Note 9 - Related Party Transa_2" sheetId="37" state="visible" r:id="rId37"/>
    <sheet xmlns:r="http://schemas.openxmlformats.org/officeDocument/2006/relationships" name="Note 11 - Leases (Details Textu" sheetId="38" state="visible" r:id="rId3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3" customWidth="1" min="3" max="3"/>
  </cols>
  <sheetData>
    <row r="1">
      <c r="A1" s="1" t="inlineStr">
        <is>
          <t>Document And Entity Information - shares</t>
        </is>
      </c>
      <c r="B1" s="2" t="inlineStr">
        <is>
          <t>3 Months Ended</t>
        </is>
      </c>
    </row>
    <row r="2">
      <c r="B2" s="2" t="inlineStr">
        <is>
          <t>Mar. 31, 2022</t>
        </is>
      </c>
      <c r="C2" s="2" t="inlineStr">
        <is>
          <t>May 10, 2022</t>
        </is>
      </c>
    </row>
    <row r="3">
      <c r="A3" s="3" t="inlineStr">
        <is>
          <t>Document Information [Line Items]</t>
        </is>
      </c>
    </row>
    <row r="4">
      <c r="A4" s="4" t="inlineStr">
        <is>
          <t>Entity Central Index Key</t>
        </is>
      </c>
      <c r="B4" s="4" t="inlineStr">
        <is>
          <t>0001042187</t>
        </is>
      </c>
    </row>
    <row r="5">
      <c r="A5" s="4" t="inlineStr">
        <is>
          <t>Entity Registrant Name</t>
        </is>
      </c>
      <c r="B5" s="4" t="inlineStr">
        <is>
          <t>Yunhong CTI LTD.</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2</t>
        </is>
      </c>
    </row>
    <row r="13">
      <c r="A13" s="4" t="inlineStr">
        <is>
          <t>Document Transition Report</t>
        </is>
      </c>
      <c r="B13" s="4" t="inlineStr">
        <is>
          <t>false</t>
        </is>
      </c>
    </row>
    <row r="14">
      <c r="A14" s="4" t="inlineStr">
        <is>
          <t>Entity File Number</t>
        </is>
      </c>
      <c r="B14" s="4" t="inlineStr">
        <is>
          <t>000-23115</t>
        </is>
      </c>
    </row>
    <row r="15">
      <c r="A15" s="4" t="inlineStr">
        <is>
          <t>Entity Incorporation, State or Country Code</t>
        </is>
      </c>
      <c r="B15" s="4" t="inlineStr">
        <is>
          <t>IL</t>
        </is>
      </c>
    </row>
    <row r="16">
      <c r="A16" s="4" t="inlineStr">
        <is>
          <t>Entity Tax Identification Number</t>
        </is>
      </c>
      <c r="B16" s="4" t="inlineStr">
        <is>
          <t>36-2848943</t>
        </is>
      </c>
    </row>
    <row r="17">
      <c r="A17" s="4" t="inlineStr">
        <is>
          <t>Entity Address, Address Line One</t>
        </is>
      </c>
      <c r="B17" s="4" t="inlineStr">
        <is>
          <t>22160 N. Pepper Road</t>
        </is>
      </c>
    </row>
    <row r="18">
      <c r="A18" s="4" t="inlineStr">
        <is>
          <t>Entity Address, City or Town</t>
        </is>
      </c>
      <c r="B18" s="4" t="inlineStr">
        <is>
          <t>Barrington</t>
        </is>
      </c>
    </row>
    <row r="19">
      <c r="A19" s="4" t="inlineStr">
        <is>
          <t>Entity Address, State or Province</t>
        </is>
      </c>
      <c r="B19" s="4" t="inlineStr">
        <is>
          <t>IL</t>
        </is>
      </c>
    </row>
    <row r="20">
      <c r="A20" s="4" t="inlineStr">
        <is>
          <t>Entity Address, Postal Zip Code</t>
        </is>
      </c>
      <c r="B20" s="4" t="inlineStr">
        <is>
          <t>60010</t>
        </is>
      </c>
    </row>
    <row r="21">
      <c r="A21" s="4" t="inlineStr">
        <is>
          <t>City Area Code</t>
        </is>
      </c>
      <c r="B21" s="4" t="inlineStr">
        <is>
          <t>847</t>
        </is>
      </c>
    </row>
    <row r="22">
      <c r="A22" s="4" t="inlineStr">
        <is>
          <t>Local Phone Number</t>
        </is>
      </c>
      <c r="B22" s="4" t="inlineStr">
        <is>
          <t>382-1000</t>
        </is>
      </c>
    </row>
    <row r="23">
      <c r="A23" s="4" t="inlineStr">
        <is>
          <t>Title of 12(b) Security</t>
        </is>
      </c>
      <c r="B23" s="4" t="inlineStr">
        <is>
          <t>Common Stock, no par value per share</t>
        </is>
      </c>
    </row>
    <row r="24">
      <c r="A24" s="4" t="inlineStr">
        <is>
          <t>Trading Symbol</t>
        </is>
      </c>
      <c r="B24" s="4" t="inlineStr">
        <is>
          <t>CTIB</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59117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Debt</t>
        </is>
      </c>
      <c r="B1" s="2" t="inlineStr">
        <is>
          <t>3 Months Ended</t>
        </is>
      </c>
    </row>
    <row r="2">
      <c r="B2" s="2" t="inlineStr">
        <is>
          <t>Mar. 31, 2022</t>
        </is>
      </c>
    </row>
    <row r="3">
      <c r="A3" s="3" t="inlineStr">
        <is>
          <t>Notes to Financial Statements</t>
        </is>
      </c>
    </row>
    <row r="4">
      <c r="A4" s="4" t="inlineStr">
        <is>
          <t>Debt Disclosure [Text Block]</t>
        </is>
      </c>
      <c r="B4" s="4" t="inlineStr">
        <is>
          <t xml:space="preserve">Note 4 On September 30, 2021 ( Interest on the Senior Facilities shall be the prime rate published from time to time published in the Wall Street Journal (3.5% as of March 31, 2022), 360 November 1, 2021, first The Senior Facilities mature on September 30, 2023 one not 90 not not 60 The Senior Facilities require that the Company shall, commencing December 31, 2021, may not March 31, 2022 December 31, 2021, The Senior Facilities contain certain affirmative and negative covenants that limit the ability of the Company, among other things and subject to certain significant exceptions, to incur debt or liens, make investments, enter into certain mergers, consolidations, and acquisitions, pay dividends and make other restricted payments, or make capital expenditures exceeding $1,000,000 in the aggregate in any fiscal year. As of March 31, 2022 December 31, 2021, March 31, 2022 December 31, 2021 As of January 1, 2019, December 31, 2023, January 2019, March 31, 2022 December 31, 2021, 2022 2021. three March 31, 2022 2021, As of March 31, 2022 December 31, 2021, may April 2022 March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Shareholders' Equity</t>
        </is>
      </c>
      <c r="B1" s="2" t="inlineStr">
        <is>
          <t>3 Months Ended</t>
        </is>
      </c>
    </row>
    <row r="2">
      <c r="B2" s="2" t="inlineStr">
        <is>
          <t>Mar. 31, 2022</t>
        </is>
      </c>
    </row>
    <row r="3">
      <c r="A3" s="3" t="inlineStr">
        <is>
          <t>Notes to Financial Statements</t>
        </is>
      </c>
    </row>
    <row r="4">
      <c r="A4" s="4" t="inlineStr">
        <is>
          <t>Stockholders' Equity Note Disclosure [Text Block]</t>
        </is>
      </c>
      <c r="B4" s="4" t="inlineStr">
        <is>
          <t>Note 5 Series A Convertible Preferred Stock On January 3, 2020, February 24, 2020 April 13, 2020 ( may, January 2020 June 2020. three January 2022. The issuance of the Series A Preferred generated a beneficial conversion feature (BCF), which arises when a debt or equity security is issued with an embedded conversion option that is beneficial to the investor or in the money at inception because the conversion option has an effective strike price that is less than the market price of the underlying stock at the commitment date. The fair value of the common stock into which the Series A Preferred was convertible exceeded the allocated purchase price fair value of the Series A Preferred Stock at the closing dates by approximately $2.5 million as of the closing dates. We recognized this BCF by allocating the intrinsic value of the conversion option, to additional paid-in capital, resulting in a discount on the Series A Preferred. As the Series A Preferred is immediately convertible, the Company accreted the discount on the date of issuance. The accretion was recognized as dividend equivalents. Holders of the Series A Preferred will be entitled to receive quarterly dividends at the annual rate of 8% of the stated value ($10 per share). Such dividends may three March 31, 2022 2021 Series B Convertible Preferred Stock In November 2020, not November 30, 2021 March 2021, no not March 31, 2022 December 31, 2021. March 31, 2022 December 31, 2021 March 31, 2022 Series C Convertible Preferred Stock In January 2021 March 31, 2022 December 31, 2021 March 31, 2022 Series D Convertible Preferred Stock In June 2021, third September 30, 2021, not September 30, 2021, December 31, 2021, may December 1, 2024, ten March 31, 2022 December 31, 2021 March 31, 2022 Preferred Stock Rollforward Balance as of December 31, 2021 Accrued Deemed Dividends Balance as of March 31, 2022 Series A 3,155,000 100,000 3,255,000 Series B 1,715,000 34,000 1,749,000 Series C 1,630,000 34,000 1,664,000 Series D 1,512,000 34,000 1,546,000 Warrants In connection with the Series A Offering, in 2020 2020, January February 2021, 128,000 ten The Company has applied the Black-Scholes model to value stock-based awards. That model incorporates various assumptions in the valuation of stock-based awards relating to the risk-free rate of interest to be applied, the estimated dividend yield and expected volatility of the Company’s Common Stock. The risk-free rate of interest is the U.S. Treasury yield curve for periods within the expected term of the option at the time of grant. The expected volatility is based on historical volatility of the Company’s Common Stock. The valuation assumptions we have applied to determine the value of warrants granted in 2021 2020 - Historical stock price volatility: The Company used the weekly closing price to calculate historical annual volatility which was a range from 68% - 167%. - Risk-free interest rate: The Company bases the risk-free interest rate on the rate payable on US treasury securities with a similar maturity in effect at the time of the grant, which was a range from .42% - 1.65%. - Expected life: The expected life of the warrants represents the period of time warrants were expected to be outstanding. The Company used an expected life of 5 years. - Dividend yield: The estimate for dividend yield is 0%, as the Company did not 2021 2020 not - Estimated forfeitures: When estimating forfeitures, the Company considers historical terminations as well as anticipated retirements. A summary of the Company’s stock warrant activity is as follows: Shares under Option Weighted Average Exercise Price Balance at December 31, 2021 128,000 $ 1.75 Granted - - Cancelled/Expired - - Exercised/Issued - - Outstanding at March 31, 2022 128,000 1.75 Exercisable at March 31, 2022 128,000 $ 1.75 As of March 31, 2022 December 31, 2021 Series A Preferred Stock 5,482,000 Series B Preferred Stock 1,700,000 Series C Preferred Stock 1,700,000 Series D Preferred Stock 1,700,000 2021 Warrants 128,572 Shares reserved as of March 31, 2022 and December 31, 2021 10,710,572 Effective January 2022, 225,000 • The restrictions on 56,250 shares of the award will lapse and the award will vest when the Company’s trailing- twelve $1 January 1, 2022. • The restrictions on 56,250 shares of the award will lapse and the award will vest in the event the Company’s common shares trade at or above $5/share ten • The restrictions on 56,250 shares of the award will lapse and the award will vestwhen the Company’s operating cash flow, calculated cumulatively from the date of employment, equals or exceeds $1.5 • The restrictions on 56,250 shares of the award will lapse and the award will vest in the event the Company is able to refinance its current lender with a traditional lender on terms and conditions customary for such financing. The Audit Committee (as defined in the Plan) shall be responsible for determining when the conditions above have been satisfied. The Company records compensation expense with each vesting, and records a likelihood of vesting weighted analysis to the extent it has visibility to do so. Without such visibility, it considers such probability as de minimis until additional information is avail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Legal Proceedings</t>
        </is>
      </c>
      <c r="B1" s="2" t="inlineStr">
        <is>
          <t>3 Months Ended</t>
        </is>
      </c>
    </row>
    <row r="2">
      <c r="B2" s="2" t="inlineStr">
        <is>
          <t>Mar. 31, 2022</t>
        </is>
      </c>
    </row>
    <row r="3">
      <c r="A3" s="3" t="inlineStr">
        <is>
          <t>Notes to Financial Statements</t>
        </is>
      </c>
    </row>
    <row r="4">
      <c r="A4" s="4" t="inlineStr">
        <is>
          <t>Legal Matters and Contingencies [Text Block]</t>
        </is>
      </c>
      <c r="B4" s="4" t="inlineStr">
        <is>
          <t>Note 6 The Company may not Benchmark Investments, Inc. v. Yunhong CTI Ltd., Case No. 1:21 02279, March 16, 2021 March 31, 2021. During February 2022, 2019. March 2022, 2022 March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7 - Inventories, Net</t>
        </is>
      </c>
      <c r="B1" s="2" t="inlineStr">
        <is>
          <t>3 Months Ended</t>
        </is>
      </c>
    </row>
    <row r="2">
      <c r="B2" s="2" t="inlineStr">
        <is>
          <t>Mar. 31, 2022</t>
        </is>
      </c>
    </row>
    <row r="3">
      <c r="A3" s="3" t="inlineStr">
        <is>
          <t>Notes to Financial Statements</t>
        </is>
      </c>
    </row>
    <row r="4">
      <c r="A4" s="4" t="inlineStr">
        <is>
          <t>Inventory Disclosure [Text Block]</t>
        </is>
      </c>
      <c r="B4" s="4" t="inlineStr">
        <is>
          <t xml:space="preserve">Note 7 Inventories, Net March 31, 2022 December 31, 2021 Raw materials $ 1,531,000 $ 1,249,000 Work in process 2,635,000 2,492,000 Finished goods 4,532,000 4,425,000 Allowance for excess quantities (202,000 ) (290,000 ) Total inventories $ 8,496,000 $ 7,876,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8 - Concentration of Credit Risk</t>
        </is>
      </c>
      <c r="B1" s="2" t="inlineStr">
        <is>
          <t>3 Months Ended</t>
        </is>
      </c>
    </row>
    <row r="2">
      <c r="B2" s="2" t="inlineStr">
        <is>
          <t>Mar. 31, 2022</t>
        </is>
      </c>
    </row>
    <row r="3">
      <c r="A3" s="3" t="inlineStr">
        <is>
          <t>Notes to Financial Statements</t>
        </is>
      </c>
    </row>
    <row r="4">
      <c r="A4" s="4" t="inlineStr">
        <is>
          <t>Concentration Risk Disclosure [Text Block]</t>
        </is>
      </c>
      <c r="B4" s="4" t="inlineStr">
        <is>
          <t xml:space="preserve">Note 8 Concentration of credit risk with respect to trade accounts receivable is generally limited due to the large number of entities comprising the Company's customer base. The Company performs ongoing credit evaluations and provides an allowance for potential credit losses against the portion of accounts receivable which is estimated to be uncollectible. Such losses have historically been within management's expectations. During the three March 31, 2022 2021, 10% three March 31, 2022 2021 Three Months Ended Three Months Ended March 31, 2022 March 31, 2021 Customer Net Sales % of Net Sales Net Sales % of Net Sales Customer A $ 2,502,000 43 % $ 3,991,000 60 % Customer B 1,347,000 23 1,294,000 19 As of March 31, 2022, March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9 - Related Party Transactions</t>
        </is>
      </c>
      <c r="B1" s="2" t="inlineStr">
        <is>
          <t>3 Months Ended</t>
        </is>
      </c>
    </row>
    <row r="2">
      <c r="B2" s="2" t="inlineStr">
        <is>
          <t>Mar. 31, 2022</t>
        </is>
      </c>
    </row>
    <row r="3">
      <c r="A3" s="3" t="inlineStr">
        <is>
          <t>Notes to Financial Statements</t>
        </is>
      </c>
    </row>
    <row r="4">
      <c r="A4" s="4" t="inlineStr">
        <is>
          <t>Related Party Transactions Disclosure [Text Block]</t>
        </is>
      </c>
      <c r="B4" s="4" t="inlineStr">
        <is>
          <t>Note 9 John H. Schwan, who resigned as Chairman of the Board on June 1, 2020, March 31, 2022 December 31, 2021, 2019. three March 31, 2022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Derivative Instruments; Fair Value</t>
        </is>
      </c>
      <c r="B1" s="2" t="inlineStr">
        <is>
          <t>3 Months Ended</t>
        </is>
      </c>
    </row>
    <row r="2">
      <c r="B2" s="2" t="inlineStr">
        <is>
          <t>Mar. 31, 2022</t>
        </is>
      </c>
    </row>
    <row r="3">
      <c r="A3" s="3" t="inlineStr">
        <is>
          <t>Notes to Financial Statements</t>
        </is>
      </c>
    </row>
    <row r="4">
      <c r="A4" s="4" t="inlineStr">
        <is>
          <t>Derivatives and Fair Value [Text Block]</t>
        </is>
      </c>
      <c r="B4" s="4" t="inlineStr">
        <is>
          <t>Note 10 - Derivative Instruments; Fair Value The Company accounts for derivative instruments in accordance with U.S. GAAP, which requires that all derivative instruments be recognized on the balance sheet at fair value. We may one one March 31, 2022, n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Leases</t>
        </is>
      </c>
      <c r="B1" s="2" t="inlineStr">
        <is>
          <t>3 Months Ended</t>
        </is>
      </c>
    </row>
    <row r="2">
      <c r="B2" s="2" t="inlineStr">
        <is>
          <t>Mar. 31, 2022</t>
        </is>
      </c>
    </row>
    <row r="3">
      <c r="A3" s="3" t="inlineStr">
        <is>
          <t>Notes to Financial Statements</t>
        </is>
      </c>
    </row>
    <row r="4">
      <c r="A4" s="4" t="inlineStr">
        <is>
          <t>Lessee, Operating Leases [Text Block]</t>
        </is>
      </c>
      <c r="B4" s="4" t="inlineStr">
        <is>
          <t>Note 11 - Leases We adopted ASC Topic 842 January 1, 2019. July 2020, June 2021 ( no not twelve 2021 March 2021, September 2022. March 2022 December 31, 2025. When this lease was extended during March 2022, December 31, 2021.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Subsequent Events</t>
        </is>
      </c>
      <c r="B1" s="2" t="inlineStr">
        <is>
          <t>3 Months Ended</t>
        </is>
      </c>
    </row>
    <row r="2">
      <c r="B2" s="2" t="inlineStr">
        <is>
          <t>Mar. 31, 2022</t>
        </is>
      </c>
    </row>
    <row r="3">
      <c r="A3" s="3" t="inlineStr">
        <is>
          <t>Notes to Financial Statements</t>
        </is>
      </c>
    </row>
    <row r="4">
      <c r="A4" s="4" t="inlineStr">
        <is>
          <t>Subsequent Events [Text Block]</t>
        </is>
      </c>
      <c r="B4" s="4" t="inlineStr">
        <is>
          <t>Note 12 - Subsequent Events The Company evaluated subsequent events through the date the financial statements were issued and filed with the Securities and Exchange Commission. Other than a change in the Company's PCAOB-registered public accounting firm, to LJ Soldinger Associates, LLC as reported during April 2022, n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Basis of Accounting, Policy [Policy Text Block]</t>
        </is>
      </c>
      <c r="B4" s="4" t="inlineStr">
        <is>
          <t>Principles of consolidation and nature of operations: Yunhong CTI Ltd and CTI Supply, Inc. (collectively, the “Company”) (i) design, manufacture and distribute metalized balloon products throughout the world, (ii) distribute purchased latex balloons products, and (iii) operate systems for the production, lamination, coating and printing of films used for food packaging and other commercial uses and for conversion of films to flexible packaging containers and other products. As discussed in Note 2 third 2019, October 2021, The condensed consolidated financial statements include the accounts of Yunhong CTI Ltd., and CTI Supply, Inc. See Note 2. The determination of whether or not</t>
        </is>
      </c>
    </row>
    <row r="5">
      <c r="A5" s="4" t="inlineStr">
        <is>
          <t>Reclassification, Comparability Adjustment [Policy Text Block]</t>
        </is>
      </c>
      <c r="B5" s="4" t="inlineStr">
        <is>
          <t>Reclassification: Certain amounts in the Company's condensed consolidated financial statements for prior periods have been reclassified to conform to the current period presentation. These reclassifications have not</t>
        </is>
      </c>
    </row>
    <row r="6">
      <c r="A6" s="4" t="inlineStr">
        <is>
          <t>Use of Estimates, Policy [Policy Text Block]</t>
        </is>
      </c>
      <c r="B6" s="4" t="inlineStr">
        <is>
          <t xml:space="preserve">Use of estimates: In preparing financial statements in conformity with accounting principles generally accepted in the United States of America, management makes estimates and assumptions that affect the amounts reported of assets and liabilities, disclosure of contingent assets and liabilities at the date of the financial statements and the reported amount of revenues and expenses during the reporting period in the financial statements and accompanying notes. Actual results may </t>
        </is>
      </c>
    </row>
    <row r="7">
      <c r="A7" s="4" t="inlineStr">
        <is>
          <t>Segment Reporting, Policy [Policy Text Block]</t>
        </is>
      </c>
      <c r="B7" s="4" t="inlineStr">
        <is>
          <t xml:space="preserve">Segments: The Company operates as a single segment, both in terms of geography and operations, particularly in light of the October 2021 </t>
        </is>
      </c>
    </row>
    <row r="8">
      <c r="A8" s="4" t="inlineStr">
        <is>
          <t>Earnings Per Share, Policy [Policy Text Block]</t>
        </is>
      </c>
      <c r="B8" s="4" t="inlineStr">
        <is>
          <t>Earnings per share: Basic (loss) per share is computed by dividing net loss by the weighted average number of shares of common stock outstanding during each period. Diluted (loss) per share is computed by dividing the net loss by the weighted average number of shares of common stock and equivalents (stock options and warrants), unless anti-dilutive, during each period. As of March 31, 2022 2021, none, three March 31, 2022 2021 none</t>
        </is>
      </c>
    </row>
    <row r="9">
      <c r="A9" s="4" t="inlineStr">
        <is>
          <t>New Accounting Pronouncements, Policy [Policy Text Block]</t>
        </is>
      </c>
      <c r="B9" s="4" t="inlineStr">
        <is>
          <t>Significant Accounting Policies: The Company’s significant accounting policies are summarized in Note 2 December 31, 2021. no three March 31, 2022. Net sales include revenues from sales of products and shipping and handling charges, net of estimates for product returns. Revenue is measured at the amount of consideration the Company expects to receive in exchange for the transferred products. Revenue is recognized at the point in time when we transfer the promised products to the customer and the customer obtains control over the products. The Company recognizes revenue for shipping and handling charges at the time the goods are shipped to the customer, and the costs of outbound freight are included in cost of sales, as we have elected the practical expedient included in ASC 606. The Company provides for product returns based on historical return rates. While we incur costs for sales commissions to our sales employees and outside agents, we recognize commission costs concurrent with the related revenue, as the amortization period is less than one 606. not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Mar. 31, 2022</t>
        </is>
      </c>
      <c r="C1" s="2" t="inlineStr">
        <is>
          <t>Dec. 31, 2021</t>
        </is>
      </c>
    </row>
    <row r="2">
      <c r="A2" s="3" t="inlineStr">
        <is>
          <t>Current assets:</t>
        </is>
      </c>
    </row>
    <row r="3">
      <c r="A3" s="4" t="inlineStr">
        <is>
          <t>Cash and cash equivalents</t>
        </is>
      </c>
      <c r="B3" s="6" t="n">
        <v>208000</v>
      </c>
      <c r="C3" s="6" t="n">
        <v>66000</v>
      </c>
    </row>
    <row r="4">
      <c r="A4" s="4" t="inlineStr">
        <is>
          <t>Accounts receivable, net</t>
        </is>
      </c>
      <c r="B4" s="5" t="n">
        <v>3318000</v>
      </c>
      <c r="C4" s="5" t="n">
        <v>3443000</v>
      </c>
    </row>
    <row r="5">
      <c r="A5" s="4" t="inlineStr">
        <is>
          <t>Inventories, net</t>
        </is>
      </c>
      <c r="B5" s="5" t="n">
        <v>8496000</v>
      </c>
      <c r="C5" s="5" t="n">
        <v>7876000</v>
      </c>
    </row>
    <row r="6">
      <c r="A6" s="4" t="inlineStr">
        <is>
          <t>Prepaid expenses</t>
        </is>
      </c>
      <c r="B6" s="5" t="n">
        <v>646000</v>
      </c>
      <c r="C6" s="5" t="n">
        <v>625000</v>
      </c>
    </row>
    <row r="7">
      <c r="A7" s="4" t="inlineStr">
        <is>
          <t>Other current assets</t>
        </is>
      </c>
      <c r="B7" s="5" t="n">
        <v>240000</v>
      </c>
      <c r="C7" s="5" t="n">
        <v>464000</v>
      </c>
    </row>
    <row r="8">
      <c r="A8" s="4" t="inlineStr">
        <is>
          <t>Total current assets</t>
        </is>
      </c>
      <c r="B8" s="5" t="n">
        <v>12908000</v>
      </c>
      <c r="C8" s="5" t="n">
        <v>12474000</v>
      </c>
    </row>
    <row r="9">
      <c r="A9" s="3" t="inlineStr">
        <is>
          <t>Property, plant and equipment:</t>
        </is>
      </c>
    </row>
    <row r="10">
      <c r="A10" s="4" t="inlineStr">
        <is>
          <t>Machinery and equipment</t>
        </is>
      </c>
      <c r="B10" s="5" t="n">
        <v>17470000</v>
      </c>
      <c r="C10" s="5" t="n">
        <v>17470000</v>
      </c>
    </row>
    <row r="11">
      <c r="A11" s="4" t="inlineStr">
        <is>
          <t>Office furniture and equipment</t>
        </is>
      </c>
      <c r="B11" s="5" t="n">
        <v>2076000</v>
      </c>
      <c r="C11" s="5" t="n">
        <v>2076000</v>
      </c>
    </row>
    <row r="12">
      <c r="A12" s="4" t="inlineStr">
        <is>
          <t>Intellectual property</t>
        </is>
      </c>
      <c r="B12" s="5" t="n">
        <v>783000</v>
      </c>
      <c r="C12" s="5" t="n">
        <v>783000</v>
      </c>
    </row>
    <row r="13">
      <c r="A13" s="4" t="inlineStr">
        <is>
          <t>Leasehold improvements</t>
        </is>
      </c>
      <c r="B13" s="5" t="n">
        <v>23000</v>
      </c>
      <c r="C13" s="5" t="n">
        <v>23000</v>
      </c>
    </row>
    <row r="14">
      <c r="A14" s="4" t="inlineStr">
        <is>
          <t>Fixtures and equipment at customer locations</t>
        </is>
      </c>
      <c r="B14" s="5" t="n">
        <v>518000</v>
      </c>
      <c r="C14" s="5" t="n">
        <v>519000</v>
      </c>
    </row>
    <row r="15">
      <c r="A15" s="4" t="inlineStr">
        <is>
          <t>Projects under construction</t>
        </is>
      </c>
      <c r="B15" s="5" t="n">
        <v>255000</v>
      </c>
      <c r="C15" s="5" t="n">
        <v>223000</v>
      </c>
    </row>
    <row r="16">
      <c r="A16" s="4" t="inlineStr">
        <is>
          <t>Property, Plant and Equipment, Gross</t>
        </is>
      </c>
      <c r="B16" s="5" t="n">
        <v>21125000</v>
      </c>
      <c r="C16" s="5" t="n">
        <v>21094000</v>
      </c>
    </row>
    <row r="17">
      <c r="A17" s="4" t="inlineStr">
        <is>
          <t>Less : accumulated depreciation and amortization</t>
        </is>
      </c>
      <c r="B17" s="5" t="n">
        <v>-20049000</v>
      </c>
      <c r="C17" s="5" t="n">
        <v>-19951000</v>
      </c>
    </row>
    <row r="18">
      <c r="A18" s="4" t="inlineStr">
        <is>
          <t>Total property, plant and equipment, net</t>
        </is>
      </c>
      <c r="B18" s="5" t="n">
        <v>1076000</v>
      </c>
      <c r="C18" s="5" t="n">
        <v>1143000</v>
      </c>
    </row>
    <row r="19">
      <c r="A19" s="3" t="inlineStr">
        <is>
          <t>Other assets:</t>
        </is>
      </c>
    </row>
    <row r="20">
      <c r="A20" s="4" t="inlineStr">
        <is>
          <t>Operating lease right-of-use</t>
        </is>
      </c>
      <c r="B20" s="5" t="n">
        <v>4277000</v>
      </c>
      <c r="C20" s="5" t="n">
        <v>3530000</v>
      </c>
    </row>
    <row r="21">
      <c r="A21" s="4" t="inlineStr">
        <is>
          <t>Other assets</t>
        </is>
      </c>
      <c r="B21" s="5" t="n">
        <v>0</v>
      </c>
      <c r="C21" s="5" t="n">
        <v>135000</v>
      </c>
    </row>
    <row r="22">
      <c r="A22" s="4" t="inlineStr">
        <is>
          <t>Total other assets</t>
        </is>
      </c>
      <c r="B22" s="5" t="n">
        <v>4277000</v>
      </c>
      <c r="C22" s="5" t="n">
        <v>3665000</v>
      </c>
    </row>
    <row r="23">
      <c r="A23" s="4" t="inlineStr">
        <is>
          <t>TOTAL ASSETS</t>
        </is>
      </c>
      <c r="B23" s="5" t="n">
        <v>18261000</v>
      </c>
      <c r="C23" s="5" t="n">
        <v>17282000</v>
      </c>
    </row>
    <row r="24">
      <c r="A24" s="3" t="inlineStr">
        <is>
          <t>Current liabilities:</t>
        </is>
      </c>
    </row>
    <row r="25">
      <c r="A25" s="4" t="inlineStr">
        <is>
          <t>Trade payables</t>
        </is>
      </c>
      <c r="B25" s="5" t="n">
        <v>2347000</v>
      </c>
      <c r="C25" s="5" t="n">
        <v>2132000</v>
      </c>
    </row>
    <row r="26">
      <c r="A26" s="4" t="inlineStr">
        <is>
          <t>Line of credit</t>
        </is>
      </c>
      <c r="B26" s="5" t="n">
        <v>5158000</v>
      </c>
      <c r="C26" s="5" t="n">
        <v>5003000</v>
      </c>
    </row>
    <row r="27">
      <c r="A27" s="4" t="inlineStr">
        <is>
          <t>Notes payable - current portion</t>
        </is>
      </c>
      <c r="B27" s="5" t="n">
        <v>229000</v>
      </c>
      <c r="C27" s="5" t="n">
        <v>726000</v>
      </c>
    </row>
    <row r="28">
      <c r="A28" s="4" t="inlineStr">
        <is>
          <t>Notes payable - officers, subordinated</t>
        </is>
      </c>
      <c r="B28" s="5" t="n">
        <v>0</v>
      </c>
      <c r="C28" s="5" t="n">
        <v>1193000</v>
      </c>
    </row>
    <row r="29">
      <c r="A29" s="4" t="inlineStr">
        <is>
          <t>Operating Lease Liabilities</t>
        </is>
      </c>
      <c r="B29" s="5" t="n">
        <v>500000</v>
      </c>
      <c r="C29" s="5" t="n">
        <v>670000</v>
      </c>
    </row>
    <row r="30">
      <c r="A30" s="4" t="inlineStr">
        <is>
          <t>Accrued liabilities</t>
        </is>
      </c>
      <c r="B30" s="5" t="n">
        <v>485000</v>
      </c>
      <c r="C30" s="5" t="n">
        <v>647000</v>
      </c>
    </row>
    <row r="31">
      <c r="A31" s="4" t="inlineStr">
        <is>
          <t>Total current liabilities</t>
        </is>
      </c>
      <c r="B31" s="5" t="n">
        <v>8719000</v>
      </c>
      <c r="C31" s="5" t="n">
        <v>10371000</v>
      </c>
    </row>
    <row r="32">
      <c r="A32" s="3" t="inlineStr">
        <is>
          <t>Long-term liabilities:</t>
        </is>
      </c>
    </row>
    <row r="33">
      <c r="A33" s="4" t="inlineStr">
        <is>
          <t>Notes payable - noncurrent</t>
        </is>
      </c>
      <c r="B33" s="5" t="n">
        <v>493000</v>
      </c>
      <c r="C33" s="5" t="n">
        <v>0</v>
      </c>
    </row>
    <row r="34">
      <c r="A34" s="4" t="inlineStr">
        <is>
          <t>Notes payable - officers, subordinated</t>
        </is>
      </c>
      <c r="B34" s="5" t="n">
        <v>1211000</v>
      </c>
      <c r="C34" s="5" t="n">
        <v>0</v>
      </c>
    </row>
    <row r="35">
      <c r="A35" s="4" t="inlineStr">
        <is>
          <t>Operating Lease, Liability, Noncurrent</t>
        </is>
      </c>
      <c r="B35" s="5" t="n">
        <v>3777000</v>
      </c>
      <c r="C35" s="5" t="n">
        <v>2860000</v>
      </c>
    </row>
    <row r="36">
      <c r="A36" s="4" t="inlineStr">
        <is>
          <t>Total long-term liabilities</t>
        </is>
      </c>
      <c r="B36" s="5" t="n">
        <v>5481000</v>
      </c>
      <c r="C36" s="5" t="n">
        <v>2860000</v>
      </c>
    </row>
    <row r="37">
      <c r="A37" s="4" t="inlineStr">
        <is>
          <t>TOTAL LIABILITIES</t>
        </is>
      </c>
      <c r="B37" s="5" t="n">
        <v>14200000</v>
      </c>
      <c r="C37" s="5" t="n">
        <v>13231000</v>
      </c>
    </row>
    <row r="38">
      <c r="A38" s="3" t="inlineStr">
        <is>
          <t>Shareholders' Equity:</t>
        </is>
      </c>
    </row>
    <row r="39">
      <c r="A39" s="4" t="inlineStr">
        <is>
          <t>Common Stock – no par value, 50,000,000 shares authorized, 5,955,408 and 5,930,408 shares issued and 5,911,750 and 5,886,750 shares outstanding at March 31, 2022 and December 31, 2021, respectively</t>
        </is>
      </c>
      <c r="B39" s="5" t="n">
        <v>14538000</v>
      </c>
      <c r="C39" s="5" t="n">
        <v>14538000</v>
      </c>
    </row>
    <row r="40">
      <c r="A40" s="4" t="inlineStr">
        <is>
          <t>Paid-in-capital</t>
        </is>
      </c>
      <c r="B40" s="5" t="n">
        <v>4146000</v>
      </c>
      <c r="C40" s="5" t="n">
        <v>4317000</v>
      </c>
    </row>
    <row r="41">
      <c r="A41" s="4" t="inlineStr">
        <is>
          <t>Accumulated deficit</t>
        </is>
      </c>
      <c r="B41" s="5" t="n">
        <v>-22676000</v>
      </c>
      <c r="C41" s="5" t="n">
        <v>-22655000</v>
      </c>
    </row>
    <row r="42">
      <c r="A42" s="4" t="inlineStr">
        <is>
          <t>Less: Treasury stock, 43,658 shares</t>
        </is>
      </c>
      <c r="B42" s="5" t="n">
        <v>-161000</v>
      </c>
      <c r="C42" s="5" t="n">
        <v>-161000</v>
      </c>
    </row>
    <row r="43">
      <c r="A43" s="4" t="inlineStr">
        <is>
          <t>Total Shareholders' Equity</t>
        </is>
      </c>
      <c r="B43" s="5" t="n">
        <v>4061000</v>
      </c>
      <c r="C43" s="5" t="n">
        <v>4051000</v>
      </c>
    </row>
    <row r="44">
      <c r="A44" s="4" t="inlineStr">
        <is>
          <t>TOTAL LIABILITIES AND SHAREHOLDERS' EQUITY</t>
        </is>
      </c>
      <c r="B44" s="5" t="n">
        <v>18261000</v>
      </c>
      <c r="C44" s="5" t="n">
        <v>17282000</v>
      </c>
    </row>
    <row r="45">
      <c r="A45" s="4" t="inlineStr">
        <is>
          <t>Series A Preferred Stock [Member]</t>
        </is>
      </c>
    </row>
    <row r="46">
      <c r="A46" s="3" t="inlineStr">
        <is>
          <t>Shareholders' Equity:</t>
        </is>
      </c>
    </row>
    <row r="47">
      <c r="A47" s="4" t="inlineStr">
        <is>
          <t>Preferred Stock</t>
        </is>
      </c>
      <c r="B47" s="5" t="n">
        <v>3255000</v>
      </c>
      <c r="C47" s="5" t="n">
        <v>3155000</v>
      </c>
    </row>
    <row r="48">
      <c r="A48" s="4" t="inlineStr">
        <is>
          <t>Series B Preferred Stock [Member]</t>
        </is>
      </c>
    </row>
    <row r="49">
      <c r="A49" s="3" t="inlineStr">
        <is>
          <t>Shareholders' Equity:</t>
        </is>
      </c>
    </row>
    <row r="50">
      <c r="A50" s="4" t="inlineStr">
        <is>
          <t>Preferred Stock</t>
        </is>
      </c>
      <c r="B50" s="5" t="n">
        <v>1749000</v>
      </c>
      <c r="C50" s="5" t="n">
        <v>1715000</v>
      </c>
    </row>
    <row r="51">
      <c r="A51" s="4" t="inlineStr">
        <is>
          <t>Series C Preferred Stock [Member]</t>
        </is>
      </c>
    </row>
    <row r="52">
      <c r="A52" s="3" t="inlineStr">
        <is>
          <t>Shareholders' Equity:</t>
        </is>
      </c>
    </row>
    <row r="53">
      <c r="A53" s="4" t="inlineStr">
        <is>
          <t>Preferred Stock</t>
        </is>
      </c>
      <c r="B53" s="5" t="n">
        <v>1664000</v>
      </c>
      <c r="C53" s="5" t="n">
        <v>1630000</v>
      </c>
    </row>
    <row r="54">
      <c r="A54" s="4" t="inlineStr">
        <is>
          <t>Series D Preferred Stock [Member]</t>
        </is>
      </c>
    </row>
    <row r="55">
      <c r="A55" s="3" t="inlineStr">
        <is>
          <t>Shareholders' Equity:</t>
        </is>
      </c>
    </row>
    <row r="56">
      <c r="A56" s="4" t="inlineStr">
        <is>
          <t>Preferred Stock</t>
        </is>
      </c>
      <c r="B56" s="6" t="n">
        <v>1546000</v>
      </c>
      <c r="C56" s="6" t="n">
        <v>151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2 - Discontinued Operations (Tables)</t>
        </is>
      </c>
      <c r="B1" s="2" t="inlineStr">
        <is>
          <t>3 Months Ended</t>
        </is>
      </c>
    </row>
    <row r="2">
      <c r="B2" s="2" t="inlineStr">
        <is>
          <t>Mar. 31, 2022</t>
        </is>
      </c>
    </row>
    <row r="3">
      <c r="A3" s="3" t="inlineStr">
        <is>
          <t>Notes Tables</t>
        </is>
      </c>
    </row>
    <row r="4">
      <c r="A4" s="4" t="inlineStr">
        <is>
          <t>Disposal Groups, Including Discontinued Operations [Table Text Block]</t>
        </is>
      </c>
      <c r="B4" s="4" t="inlineStr">
        <is>
          <t xml:space="preserve">March 31, 2022 March 31, 2021 Income Statement Net Sales 897,000 Cost of Sales 1,135,000 Gross Loss $ $ (238,000 ) SG&amp;A 328,000 Operating Loss $ $ (566,000 ) Other Expense 118,000 Total pretax loss from discontinued operations $ $ (684,000 ) Gain from classification to held for sale 251,000 Net Income (Loss) prior to non-controlling interest $ $ (433,000 ) Non-controlling Interest share of profit/loss 40,000 Net Income (Loss) $ $ (473,000 ) March 31, 2022 December 31, 2021 Balance Sheet Assets Current Assets Cash on hand and Banks $ $ - Accounts Receivable Inventory Prepaid &amp; Other TOTAL Current Assets NET Property, Plant, and Equipment Other Assets Operating lease right-of-use Other TOTAL Other Assets TOTAL Non-Current Assets Valuation Allowance on Assets Held for Sale TOTAL Assets $ $ Liabilities Current Liabilities Trade Accounts Payable Operating Lease Liabilities - Current Other/Accrued Liabilities TOTAL Current Liabilities Non-Current Liabilities Operating Lease Liabilities - Non Current Other Non-Current TOTAL Non-Current Liabilities TOTAL Liabilities $ $ Three Months Ended March 31, 2022 2021 Depreciation $ - $ 13,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Note 5 - Shareholders' Equity (Tables)</t>
        </is>
      </c>
      <c r="B1" s="2" t="inlineStr">
        <is>
          <t>3 Months Ended</t>
        </is>
      </c>
    </row>
    <row r="2">
      <c r="B2" s="2" t="inlineStr">
        <is>
          <t>Mar. 31, 2022</t>
        </is>
      </c>
    </row>
    <row r="3">
      <c r="A3" s="3" t="inlineStr">
        <is>
          <t>Notes Tables</t>
        </is>
      </c>
    </row>
    <row r="4">
      <c r="A4" s="4" t="inlineStr">
        <is>
          <t>Schedule of Preferred Stock [Table Text Block]</t>
        </is>
      </c>
      <c r="B4" s="4" t="inlineStr">
        <is>
          <t>Preferred Stock Rollforward Balance as of December 31, 2021 Accrued Deemed Dividends Balance as of March 31, 2022 Series A 3,155,000 100,000 3,255,000 Series B 1,715,000 34,000 1,749,000 Series C 1,630,000 34,000 1,664,000 Series D 1,512,000 34,000 1,546,000</t>
        </is>
      </c>
    </row>
    <row r="5">
      <c r="A5" s="4" t="inlineStr">
        <is>
          <t>Schedule of Stockholders' Equity Note, Warrants or Rights [Table Text Block]</t>
        </is>
      </c>
      <c r="B5" s="4" t="inlineStr">
        <is>
          <t xml:space="preserve">Shares under Option Weighted Average Exercise Price Balance at December 31, 2021 128,000 $ 1.75 Granted - - Cancelled/Expired - - Exercised/Issued - - Outstanding at March 31, 2022 128,000 1.75 Exercisable at March 31, 2022 128,000 $ 1.75 </t>
        </is>
      </c>
    </row>
    <row r="6">
      <c r="A6" s="4" t="inlineStr">
        <is>
          <t>Shares Reserved for Future Issuance [Table Text Block]</t>
        </is>
      </c>
      <c r="B6" s="4" t="inlineStr">
        <is>
          <t xml:space="preserve">Series A Preferred Stock 5,482,000 Series B Preferred Stock 1,700,000 Series C Preferred Stock 1,700,000 Series D Preferred Stock 1,700,000 2021 Warrants 128,572 Shares reserved as of March 31, 2022 and December 31, 2021 10,710,5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Inventories, Net (Tables)</t>
        </is>
      </c>
      <c r="B1" s="2" t="inlineStr">
        <is>
          <t>3 Months Ended</t>
        </is>
      </c>
    </row>
    <row r="2">
      <c r="B2" s="2" t="inlineStr">
        <is>
          <t>Mar. 31, 2022</t>
        </is>
      </c>
    </row>
    <row r="3">
      <c r="A3" s="3" t="inlineStr">
        <is>
          <t>Notes Tables</t>
        </is>
      </c>
    </row>
    <row r="4">
      <c r="A4" s="4" t="inlineStr">
        <is>
          <t>Schedule of Inventory, Current [Table Text Block]</t>
        </is>
      </c>
      <c r="B4" s="4" t="inlineStr">
        <is>
          <t xml:space="preserve">March 31, 2022 December 31, 2021 Raw materials $ 1,531,000 $ 1,249,000 Work in process 2,635,000 2,492,000 Finished goods 4,532,000 4,425,000 Allowance for excess quantities (202,000 ) (290,000 ) Total inventories $ 8,496,000 $ 7,876,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8 - Concentration of Credit Risk (Tables)</t>
        </is>
      </c>
      <c r="B1" s="2" t="inlineStr">
        <is>
          <t>3 Months Ended</t>
        </is>
      </c>
    </row>
    <row r="2">
      <c r="B2" s="2" t="inlineStr">
        <is>
          <t>Mar. 31, 2022</t>
        </is>
      </c>
    </row>
    <row r="3">
      <c r="A3" s="3" t="inlineStr">
        <is>
          <t>Notes Tables</t>
        </is>
      </c>
    </row>
    <row r="4">
      <c r="A4" s="4" t="inlineStr">
        <is>
          <t>Schedules of Concentration of Risk, by Risk Factor [Table Text Block]</t>
        </is>
      </c>
      <c r="B4" s="4" t="inlineStr">
        <is>
          <t xml:space="preserve">Three Months Ended Three Months Ended March 31, 2022 March 31, 2021 Customer Net Sales % of Net Sales Net Sales % of Net Sales Customer A $ 2,502,000 43 % $ 3,991,000 60 % Customer B 1,347,000 23 1,294,000 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Basis of Presentation (Details Textual) - shares</t>
        </is>
      </c>
      <c r="B1" s="2" t="inlineStr">
        <is>
          <t>3 Months Ended</t>
        </is>
      </c>
    </row>
    <row r="2">
      <c r="B2" s="2" t="inlineStr">
        <is>
          <t>Mar. 31, 2022</t>
        </is>
      </c>
      <c r="C2" s="2" t="inlineStr">
        <is>
          <t>Mar. 31, 2021</t>
        </is>
      </c>
    </row>
    <row r="3">
      <c r="A3" s="4" t="inlineStr">
        <is>
          <t>Weighted Average Number of Shares Outstanding, Diluted, Adjustment, Total (in shares)</t>
        </is>
      </c>
      <c r="B3" s="5" t="n">
        <v>128000</v>
      </c>
      <c r="C3" s="5" t="n">
        <v>0</v>
      </c>
    </row>
    <row r="4">
      <c r="A4" s="4" t="inlineStr">
        <is>
          <t>Antidilutive Securities Excluded from Computation of Earnings Per Share, Amount (in shares)</t>
        </is>
      </c>
      <c r="B4" s="5" t="n">
        <v>0</v>
      </c>
      <c r="C4" s="5" t="n">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Note 2 - Discontinued Operations (Details Textual) - USD ($)</t>
        </is>
      </c>
      <c r="B1" s="2" t="inlineStr">
        <is>
          <t>1 Months Ended</t>
        </is>
      </c>
      <c r="C1" s="2" t="inlineStr">
        <is>
          <t>3 Months Ended</t>
        </is>
      </c>
    </row>
    <row r="2">
      <c r="B2" s="2" t="inlineStr">
        <is>
          <t>Oct. 31, 2021</t>
        </is>
      </c>
      <c r="C2" s="2" t="inlineStr">
        <is>
          <t>Mar. 31, 2022</t>
        </is>
      </c>
      <c r="D2" s="2" t="inlineStr">
        <is>
          <t>Mar. 31, 2021</t>
        </is>
      </c>
      <c r="E2" s="2" t="inlineStr">
        <is>
          <t>Dec. 31, 2021</t>
        </is>
      </c>
    </row>
    <row r="3">
      <c r="A3" s="4" t="inlineStr">
        <is>
          <t>Income (Loss) from Discontinued Operations, Net of Tax, Including Portion Attributable to Noncontrolling Interest, Total</t>
        </is>
      </c>
      <c r="C3" s="6" t="n">
        <v>0</v>
      </c>
      <c r="D3" s="6" t="n">
        <v>-473000</v>
      </c>
    </row>
    <row r="4">
      <c r="A4" s="4" t="inlineStr">
        <is>
          <t>Flexo Universal [Member] | Discontinued Operations [Member]</t>
        </is>
      </c>
    </row>
    <row r="5">
      <c r="A5" s="4" t="inlineStr">
        <is>
          <t>Proceeds from Divestiture of Interest in Subsidiaries and Affiliates, Total</t>
        </is>
      </c>
      <c r="B5" s="6" t="n">
        <v>100000</v>
      </c>
    </row>
    <row r="6">
      <c r="A6" s="4" t="inlineStr">
        <is>
          <t>Financing Receivable, before Allowance for Credit Loss, Current</t>
        </is>
      </c>
      <c r="B6" s="6" t="n">
        <v>400000</v>
      </c>
      <c r="C6" s="5" t="n">
        <v>240000</v>
      </c>
      <c r="E6" s="6" t="n">
        <v>255000</v>
      </c>
    </row>
    <row r="7">
      <c r="A7" s="4" t="inlineStr">
        <is>
          <t>Income (Loss) from Discontinued Operations, Net of Tax, Including Portion Attributable to Noncontrolling Interest, Total</t>
        </is>
      </c>
      <c r="C7" s="5" t="n">
        <v>0</v>
      </c>
      <c r="D7" s="5" t="n">
        <v>-473000</v>
      </c>
    </row>
    <row r="8">
      <c r="A8" s="4" t="inlineStr">
        <is>
          <t>CTI Europe [Member]</t>
        </is>
      </c>
    </row>
    <row r="9">
      <c r="A9" s="4" t="inlineStr">
        <is>
          <t>Income (Loss) from Discontinued Operations, Net of Tax, Including Portion Attributable to Noncontrolling Interest, Total</t>
        </is>
      </c>
      <c r="D9" s="5" t="n">
        <v>-433000</v>
      </c>
    </row>
    <row r="10">
      <c r="A10" s="4" t="inlineStr">
        <is>
          <t>CTI Europe [Member] | Discontinued Operations [Member]</t>
        </is>
      </c>
    </row>
    <row r="11">
      <c r="A11" s="4" t="inlineStr">
        <is>
          <t>Income (Loss) from Discontinued Operations, Net of Tax, Including Portion Attributable to Noncontrolling Interest, Total</t>
        </is>
      </c>
      <c r="C11" s="6" t="n">
        <v>0</v>
      </c>
      <c r="D11" s="6" t="n">
        <v>53000</v>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Discontinued Operations - Summarized Discontinued Operatings Financial Information (Details) - USD ($)</t>
        </is>
      </c>
      <c r="B1" s="2" t="inlineStr">
        <is>
          <t>3 Months Ended</t>
        </is>
      </c>
    </row>
    <row r="2">
      <c r="B2" s="2" t="inlineStr">
        <is>
          <t>Mar. 31, 2022</t>
        </is>
      </c>
      <c r="C2" s="2" t="inlineStr">
        <is>
          <t>Mar. 31, 2021</t>
        </is>
      </c>
    </row>
    <row r="3">
      <c r="A3" s="4" t="inlineStr">
        <is>
          <t>Net Income (Loss) prior to non-controlling interest</t>
        </is>
      </c>
      <c r="B3" s="6" t="n">
        <v>0</v>
      </c>
      <c r="C3" s="6" t="n">
        <v>-473000</v>
      </c>
    </row>
    <row r="4">
      <c r="A4" s="4" t="inlineStr">
        <is>
          <t>CTI Europe [Member]</t>
        </is>
      </c>
    </row>
    <row r="5">
      <c r="A5" s="4" t="inlineStr">
        <is>
          <t>Net Sales</t>
        </is>
      </c>
      <c r="C5" s="5" t="n">
        <v>897000</v>
      </c>
    </row>
    <row r="6">
      <c r="A6" s="4" t="inlineStr">
        <is>
          <t>Cost of Sales</t>
        </is>
      </c>
      <c r="C6" s="5" t="n">
        <v>1135000</v>
      </c>
    </row>
    <row r="7">
      <c r="A7" s="4" t="inlineStr">
        <is>
          <t>Gross Loss</t>
        </is>
      </c>
      <c r="C7" s="5" t="n">
        <v>-238000</v>
      </c>
    </row>
    <row r="8">
      <c r="A8" s="4" t="inlineStr">
        <is>
          <t>SG&amp;A</t>
        </is>
      </c>
      <c r="C8" s="5" t="n">
        <v>328000</v>
      </c>
    </row>
    <row r="9">
      <c r="A9" s="4" t="inlineStr">
        <is>
          <t>Operating Loss</t>
        </is>
      </c>
      <c r="C9" s="5" t="n">
        <v>-566000</v>
      </c>
    </row>
    <row r="10">
      <c r="A10" s="4" t="inlineStr">
        <is>
          <t>Other Expense</t>
        </is>
      </c>
      <c r="C10" s="5" t="n">
        <v>-118000</v>
      </c>
    </row>
    <row r="11">
      <c r="A11" s="4" t="inlineStr">
        <is>
          <t>Total pretax loss from discontinued operations</t>
        </is>
      </c>
      <c r="C11" s="5" t="n">
        <v>-684000</v>
      </c>
    </row>
    <row r="12">
      <c r="A12" s="4" t="inlineStr">
        <is>
          <t>Gain from classification to held for sale</t>
        </is>
      </c>
      <c r="C12" s="5" t="n">
        <v>251000</v>
      </c>
    </row>
    <row r="13">
      <c r="A13" s="4" t="inlineStr">
        <is>
          <t>Net Income (Loss) prior to non-controlling interest</t>
        </is>
      </c>
      <c r="C13" s="5" t="n">
        <v>-433000</v>
      </c>
    </row>
    <row r="14">
      <c r="A14" s="4" t="inlineStr">
        <is>
          <t>Non-controlling Interest share of profit/loss</t>
        </is>
      </c>
      <c r="C14" s="5" t="n">
        <v>40000</v>
      </c>
    </row>
    <row r="15">
      <c r="A15" s="4" t="inlineStr">
        <is>
          <t>Net Income (Loss)</t>
        </is>
      </c>
      <c r="C15" s="5" t="n">
        <v>-473000</v>
      </c>
    </row>
    <row r="16">
      <c r="A16" s="4" t="inlineStr">
        <is>
          <t>Depreciation</t>
        </is>
      </c>
      <c r="B16" s="6" t="n">
        <v>0</v>
      </c>
      <c r="C16" s="6" t="n">
        <v>13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3 - Liquidity and Going Concern (Details Textual) - USD ($)</t>
        </is>
      </c>
      <c r="B1" s="2" t="inlineStr">
        <is>
          <t>Apr. 23, 2021</t>
        </is>
      </c>
      <c r="C1" s="2" t="inlineStr">
        <is>
          <t>Mar. 31, 2022</t>
        </is>
      </c>
      <c r="D1" s="2" t="inlineStr">
        <is>
          <t>Mar. 31, 2021</t>
        </is>
      </c>
      <c r="E1" s="2" t="inlineStr">
        <is>
          <t>Dec. 31, 2021</t>
        </is>
      </c>
      <c r="F1" s="2" t="inlineStr">
        <is>
          <t>Mar. 31, 2022</t>
        </is>
      </c>
    </row>
    <row r="2">
      <c r="A2" s="4" t="inlineStr">
        <is>
          <t>Net Income (Loss) Attributable to Parent, Total</t>
        </is>
      </c>
      <c r="C2" s="6" t="n">
        <v>-21000</v>
      </c>
      <c r="D2" s="6" t="n">
        <v>-422000</v>
      </c>
      <c r="F2" s="6" t="n">
        <v>-23000000</v>
      </c>
    </row>
    <row r="3">
      <c r="A3" s="4" t="inlineStr">
        <is>
          <t>Loan Amendment [Member] | Revolving Credit Facility [Member]</t>
        </is>
      </c>
    </row>
    <row r="4">
      <c r="A4" s="4" t="inlineStr">
        <is>
          <t>Repayments of Debt</t>
        </is>
      </c>
      <c r="B4" s="6" t="n">
        <v>1500000</v>
      </c>
    </row>
    <row r="5">
      <c r="A5" s="4" t="inlineStr">
        <is>
          <t>PNC [Member] | PNC Agreements [Member]</t>
        </is>
      </c>
    </row>
    <row r="6">
      <c r="A6" s="4" t="inlineStr">
        <is>
          <t>Debt Instrument, Forbearance Fee</t>
        </is>
      </c>
      <c r="B6" s="5" t="n">
        <v>1000000</v>
      </c>
      <c r="E6" s="6" t="n">
        <v>250000</v>
      </c>
    </row>
    <row r="7">
      <c r="A7" s="4" t="inlineStr">
        <is>
          <t>Debt Instrument, Increase (Decrease) in Forbearance Fee if Equity Issuance Occurs</t>
        </is>
      </c>
      <c r="B7" s="5" t="n">
        <v>-250000</v>
      </c>
    </row>
    <row r="8">
      <c r="A8" s="4" t="inlineStr">
        <is>
          <t>Debt Instrument, Forbearance Fee if Equity Issuance Occurs</t>
        </is>
      </c>
      <c r="B8" s="5" t="n">
        <v>750000</v>
      </c>
    </row>
    <row r="9">
      <c r="A9" s="4" t="inlineStr">
        <is>
          <t>Debt Instrument, Increase (Decrease) in Forbearance Fee if Full Cash Payments Received</t>
        </is>
      </c>
      <c r="B9" s="5" t="n">
        <v>-500000</v>
      </c>
    </row>
    <row r="10">
      <c r="A10" s="4" t="inlineStr">
        <is>
          <t>Debt Instrument, Forbearance Fee if Full Cash Payments Received</t>
        </is>
      </c>
      <c r="B10" s="5" t="n">
        <v>250000</v>
      </c>
    </row>
    <row r="11">
      <c r="A11" s="4" t="inlineStr">
        <is>
          <t>PNC [Member] | PNC Agreements [Member] | Term Loan [Member]</t>
        </is>
      </c>
    </row>
    <row r="12">
      <c r="A12" s="4" t="inlineStr">
        <is>
          <t>Repayments of Debt</t>
        </is>
      </c>
      <c r="B12" s="6" t="n">
        <v>2000000</v>
      </c>
    </row>
    <row r="13">
      <c r="A13" s="4" t="inlineStr">
        <is>
          <t>Lake Barrington Facility Lease [Member]</t>
        </is>
      </c>
    </row>
    <row r="14">
      <c r="A14" s="4" t="inlineStr">
        <is>
          <t>Lessee, Operating Lease, Term of Contract (Year)</t>
        </is>
      </c>
      <c r="B14" s="4" t="inlineStr">
        <is>
          <t>10 years</t>
        </is>
      </c>
    </row>
    <row r="15">
      <c r="A15" s="4" t="inlineStr">
        <is>
          <t>Lessee, Operating Lease, Annual Base Rent on First Year</t>
        </is>
      </c>
      <c r="B15" s="6" t="n">
        <v>500000</v>
      </c>
    </row>
    <row r="16">
      <c r="A16" s="4" t="inlineStr">
        <is>
          <t>Lessee, Operating Lease, Annual Base Rent on Last Year</t>
        </is>
      </c>
      <c r="B16" s="5" t="n">
        <v>652386</v>
      </c>
    </row>
    <row r="17">
      <c r="A17" s="4" t="inlineStr">
        <is>
          <t>Lake Barrington Facility [Member] | Disposal Group, Disposed of by Sale, Not Discontinued Operations [Member]</t>
        </is>
      </c>
    </row>
    <row r="18">
      <c r="A18" s="4" t="inlineStr">
        <is>
          <t>Disposal Group, Including Discontinued Operation, Consideration</t>
        </is>
      </c>
      <c r="B18" s="5" t="n">
        <v>3500000</v>
      </c>
    </row>
    <row r="19">
      <c r="A19" s="4" t="inlineStr">
        <is>
          <t>Proceeds from Sale of Buildings</t>
        </is>
      </c>
      <c r="B19" s="5" t="n">
        <v>2000000</v>
      </c>
    </row>
    <row r="20">
      <c r="A20" s="4" t="inlineStr">
        <is>
          <t>Financing Receivable, before Allowance for Credit Loss, Total</t>
        </is>
      </c>
      <c r="B20" s="6" t="n">
        <v>15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1" customWidth="1" min="2" max="2"/>
    <col width="37" customWidth="1" min="3" max="3"/>
    <col width="21" customWidth="1" min="4" max="4"/>
    <col width="21" customWidth="1" min="5" max="5"/>
    <col width="21" customWidth="1" min="6" max="6"/>
    <col width="21" customWidth="1" min="7" max="7"/>
  </cols>
  <sheetData>
    <row r="1">
      <c r="A1" s="1" t="inlineStr">
        <is>
          <t>Note 4 - Debt (Details Textual)</t>
        </is>
      </c>
      <c r="B1" s="2" t="inlineStr">
        <is>
          <t>Sep. 30, 2021USD ($)</t>
        </is>
      </c>
      <c r="C1" s="2" t="inlineStr">
        <is>
          <t>Jan. 31, 2019USD ($)$ / sharesshares</t>
        </is>
      </c>
      <c r="D1" s="2" t="inlineStr">
        <is>
          <t>Mar. 31, 2022USD ($)</t>
        </is>
      </c>
      <c r="E1" s="2" t="inlineStr">
        <is>
          <t>Mar. 31, 2021USD ($)</t>
        </is>
      </c>
      <c r="F1" s="2" t="inlineStr">
        <is>
          <t>Dec. 31, 2021USD ($)</t>
        </is>
      </c>
      <c r="G1" s="2" t="inlineStr">
        <is>
          <t>Jan. 01, 2019USD ($)</t>
        </is>
      </c>
    </row>
    <row r="2">
      <c r="A2" s="4" t="inlineStr">
        <is>
          <t>Share Price (in dollars per share) | $ / shares</t>
        </is>
      </c>
      <c r="C2" s="7" t="n">
        <v>3.32</v>
      </c>
    </row>
    <row r="3">
      <c r="A3" s="4" t="inlineStr">
        <is>
          <t>Conversion of Related Party Debt to Equity [Member]</t>
        </is>
      </c>
    </row>
    <row r="4">
      <c r="A4" s="4" t="inlineStr">
        <is>
          <t>Debt Conversion, Original Debt, Amount</t>
        </is>
      </c>
      <c r="C4" s="6" t="n">
        <v>600000</v>
      </c>
    </row>
    <row r="5">
      <c r="A5" s="4" t="inlineStr">
        <is>
          <t>Debt Conversion, Converted Instrument, Shares Issued (in shares) | shares</t>
        </is>
      </c>
      <c r="C5" s="5" t="n">
        <v>181000</v>
      </c>
    </row>
    <row r="6">
      <c r="A6" s="4" t="inlineStr">
        <is>
          <t>John H Schwan [Member]</t>
        </is>
      </c>
    </row>
    <row r="7">
      <c r="A7" s="4" t="inlineStr">
        <is>
          <t>Repayments of Related Party Debt</t>
        </is>
      </c>
      <c r="D7" s="6" t="n">
        <v>0</v>
      </c>
    </row>
    <row r="8">
      <c r="A8" s="4" t="inlineStr">
        <is>
          <t>Interest Expense, Related Party</t>
        </is>
      </c>
      <c r="D8" s="5" t="n">
        <v>18000</v>
      </c>
      <c r="E8" s="6" t="n">
        <v>16000</v>
      </c>
    </row>
    <row r="9">
      <c r="A9" s="4" t="inlineStr">
        <is>
          <t>Term Loan [Member]</t>
        </is>
      </c>
    </row>
    <row r="10">
      <c r="A10" s="4" t="inlineStr">
        <is>
          <t>Long-Term Debt, Total</t>
        </is>
      </c>
      <c r="D10" s="9" t="n">
        <v>0.6</v>
      </c>
      <c r="F10" s="6" t="n">
        <v>600000</v>
      </c>
    </row>
    <row r="11">
      <c r="A11" s="4" t="inlineStr">
        <is>
          <t>Interest Payable</t>
        </is>
      </c>
      <c r="F11" s="5" t="n">
        <v>700000</v>
      </c>
    </row>
    <row r="12">
      <c r="A12" s="4" t="inlineStr">
        <is>
          <t>Debt Issuance Costs, Net, Total</t>
        </is>
      </c>
      <c r="F12" s="5" t="n">
        <v>100000</v>
      </c>
    </row>
    <row r="13">
      <c r="A13" s="4" t="inlineStr">
        <is>
          <t>Line of Credit [Member] | Revolving Credit Facility [Member]</t>
        </is>
      </c>
    </row>
    <row r="14">
      <c r="A14" s="4" t="inlineStr">
        <is>
          <t>Long-Term Debt, Total</t>
        </is>
      </c>
      <c r="D14" s="5" t="n">
        <v>5158000</v>
      </c>
      <c r="F14" s="5" t="n">
        <v>5003000</v>
      </c>
    </row>
    <row r="15">
      <c r="A15" s="4" t="inlineStr">
        <is>
          <t>Promissory Note [Member] | John H Schwan [Member]</t>
        </is>
      </c>
    </row>
    <row r="16">
      <c r="A16" s="4" t="inlineStr">
        <is>
          <t>Due to Related Parties, Noncurrent, Total</t>
        </is>
      </c>
      <c r="C16" s="6" t="n">
        <v>1000000</v>
      </c>
      <c r="D16" s="5" t="n">
        <v>1200000</v>
      </c>
      <c r="F16" s="5" t="n">
        <v>1200000</v>
      </c>
      <c r="G16" s="6" t="n">
        <v>1600000</v>
      </c>
    </row>
    <row r="17">
      <c r="A17" s="4" t="inlineStr">
        <is>
          <t>Repayments of Related Party Debt</t>
        </is>
      </c>
      <c r="D17" s="5" t="n">
        <v>0</v>
      </c>
      <c r="E17" s="5" t="n">
        <v>0</v>
      </c>
    </row>
    <row r="18">
      <c r="A18" s="4" t="inlineStr">
        <is>
          <t>Interest Expense, Related Party</t>
        </is>
      </c>
      <c r="D18" s="5" t="n">
        <v>18000</v>
      </c>
      <c r="E18" s="6" t="n">
        <v>17000</v>
      </c>
    </row>
    <row r="19">
      <c r="A19" s="4" t="inlineStr">
        <is>
          <t>Promissory Note [Member] | Alex Feng [Member]</t>
        </is>
      </c>
    </row>
    <row r="20">
      <c r="A20" s="4" t="inlineStr">
        <is>
          <t>Due to Related Parties, Noncurrent, Total</t>
        </is>
      </c>
      <c r="D20" s="6" t="n">
        <v>200000</v>
      </c>
      <c r="F20" s="6" t="n">
        <v>200000</v>
      </c>
    </row>
    <row r="21">
      <c r="A21" s="4" t="inlineStr">
        <is>
          <t>Debt Instrument, Interest Rate, Stated Percentage</t>
        </is>
      </c>
      <c r="D21" s="4" t="inlineStr">
        <is>
          <t>3.00%</t>
        </is>
      </c>
    </row>
    <row r="22">
      <c r="A22" s="4" t="inlineStr">
        <is>
          <t>Line Financial Agreement [Member]</t>
        </is>
      </c>
    </row>
    <row r="23">
      <c r="A23" s="4" t="inlineStr">
        <is>
          <t>Debt Instrument, Number of Installments for Periodic Payment</t>
        </is>
      </c>
      <c r="B23" s="5" t="n">
        <v>48</v>
      </c>
    </row>
    <row r="24">
      <c r="A24" s="4" t="inlineStr">
        <is>
          <t>Debt Instrument, Periodic Payment, Total</t>
        </is>
      </c>
      <c r="B24" s="6" t="n">
        <v>15000</v>
      </c>
    </row>
    <row r="25">
      <c r="A25" s="4" t="inlineStr">
        <is>
          <t>Debt Instrument, Collateral Monitoring Fee, Percent</t>
        </is>
      </c>
      <c r="B25" s="4" t="inlineStr">
        <is>
          <t>4.62%</t>
        </is>
      </c>
    </row>
    <row r="26">
      <c r="A26" s="4" t="inlineStr">
        <is>
          <t>Debt Instrument, Fee Amount, Percent</t>
        </is>
      </c>
      <c r="B26" s="4" t="inlineStr">
        <is>
          <t>1.25%</t>
        </is>
      </c>
    </row>
    <row r="27">
      <c r="A27" s="4" t="inlineStr">
        <is>
          <t>Debt Instrument, Extension Term (Year)</t>
        </is>
      </c>
      <c r="B27" s="4" t="inlineStr">
        <is>
          <t>1 year</t>
        </is>
      </c>
    </row>
    <row r="28">
      <c r="A28" s="4" t="inlineStr">
        <is>
          <t>Debt Instrument, Renewal Fee, Percent</t>
        </is>
      </c>
      <c r="B28" s="4" t="inlineStr">
        <is>
          <t>1.25%</t>
        </is>
      </c>
    </row>
    <row r="29">
      <c r="A29" s="4" t="inlineStr">
        <is>
          <t>Debt Instrument, Covenant, Tangible Net Worth</t>
        </is>
      </c>
      <c r="B29" s="6" t="n">
        <v>4000000</v>
      </c>
    </row>
    <row r="30">
      <c r="A30" s="4" t="inlineStr">
        <is>
          <t>Line Financial Agreement [Member] | Maximum [Member]</t>
        </is>
      </c>
    </row>
    <row r="31">
      <c r="A31" s="4" t="inlineStr">
        <is>
          <t>Debt Instrument, Covenant, Expenditures Amount</t>
        </is>
      </c>
      <c r="B31" s="6" t="n">
        <v>1000000</v>
      </c>
    </row>
    <row r="32">
      <c r="A32" s="4" t="inlineStr">
        <is>
          <t>Line Financial Agreement [Member] | Prime Rate [Member]</t>
        </is>
      </c>
    </row>
    <row r="33">
      <c r="A33" s="4" t="inlineStr">
        <is>
          <t>Debt Instrument, Reference Rate</t>
        </is>
      </c>
      <c r="D33" s="4" t="inlineStr">
        <is>
          <t>3.50%</t>
        </is>
      </c>
    </row>
    <row r="34">
      <c r="A34" s="4" t="inlineStr">
        <is>
          <t>Debt Instrument, Basis Spread on Variable Rate</t>
        </is>
      </c>
      <c r="B34" s="4" t="inlineStr">
        <is>
          <t>1.95%</t>
        </is>
      </c>
    </row>
    <row r="35">
      <c r="A35" s="4" t="inlineStr">
        <is>
          <t>PNC [Member] | PNC Agreements [Member] | Term Loan [Member]</t>
        </is>
      </c>
    </row>
    <row r="36">
      <c r="A36" s="4" t="inlineStr">
        <is>
          <t>Debt Instrument, Face Amount</t>
        </is>
      </c>
      <c r="B36" s="6" t="n">
        <v>6000000</v>
      </c>
    </row>
    <row r="37">
      <c r="A37" s="4" t="inlineStr">
        <is>
          <t>Line Financial [Member] | Line Financial Agreement [Member] | Term Loan [Member]</t>
        </is>
      </c>
    </row>
    <row r="38">
      <c r="A38" s="4" t="inlineStr">
        <is>
          <t>Debt Instrument, Face Amount</t>
        </is>
      </c>
      <c r="B38" s="6" t="n">
        <v>7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O106"/>
  <sheetViews>
    <sheetView workbookViewId="0">
      <selection activeCell="A1" sqref="A1"/>
    </sheetView>
  </sheetViews>
  <sheetFormatPr baseColWidth="8" defaultRowHeight="15"/>
  <cols>
    <col width="80" customWidth="1" min="1" max="1"/>
    <col width="20" customWidth="1" min="2" max="2"/>
    <col width="30" customWidth="1" min="3" max="3"/>
    <col width="20" customWidth="1" min="4" max="4"/>
    <col width="21" customWidth="1" min="5" max="5"/>
    <col width="37" customWidth="1" min="6" max="6"/>
    <col width="37" customWidth="1" min="7" max="7"/>
    <col width="37" customWidth="1" min="8" max="8"/>
    <col width="27" customWidth="1" min="9" max="9"/>
    <col width="20" customWidth="1" min="10" max="10"/>
    <col width="37" customWidth="1" min="11" max="11"/>
    <col width="37" customWidth="1" min="12" max="12"/>
    <col width="37" customWidth="1" min="13" max="13"/>
    <col width="21" customWidth="1" min="14" max="14"/>
    <col width="21" customWidth="1" min="15" max="15"/>
  </cols>
  <sheetData>
    <row r="1">
      <c r="A1" s="1" t="inlineStr">
        <is>
          <t>Note 5 - Shareholders' Equity (Details Textual)</t>
        </is>
      </c>
      <c r="B1" s="2" t="inlineStr">
        <is>
          <t>Apr. 01, 2020shares</t>
        </is>
      </c>
      <c r="C1" s="2" t="inlineStr">
        <is>
          <t>Jan. 03, 2020$ / sharesshares</t>
        </is>
      </c>
      <c r="D1" s="2" t="inlineStr">
        <is>
          <t>Jan. 31, 2022shares</t>
        </is>
      </c>
      <c r="E1" s="2" t="inlineStr">
        <is>
          <t>Jun. 30, 2021USD ($)</t>
        </is>
      </c>
      <c r="F1" s="2" t="inlineStr">
        <is>
          <t>Jan. 31, 2021USD ($)$ / sharesshares</t>
        </is>
      </c>
      <c r="G1" s="2" t="inlineStr">
        <is>
          <t>Nov. 30, 2020USD ($)$ / sharesshares</t>
        </is>
      </c>
      <c r="H1" s="2" t="inlineStr">
        <is>
          <t>Mar. 31, 2022USD ($)$ / sharesshares</t>
        </is>
      </c>
      <c r="I1" s="2" t="inlineStr">
        <is>
          <t>Mar. 31, 2021USD ($)shares</t>
        </is>
      </c>
      <c r="J1" s="2" t="inlineStr">
        <is>
          <t>Jun. 30, 2020shares</t>
        </is>
      </c>
      <c r="K1" s="2" t="inlineStr">
        <is>
          <t>Dec. 31, 2021USD ($)$ / sharesshares</t>
        </is>
      </c>
      <c r="L1" s="2" t="inlineStr">
        <is>
          <t>Dec. 31, 2020USD ($)$ / sharesshares</t>
        </is>
      </c>
      <c r="M1" s="2" t="inlineStr">
        <is>
          <t>Dec. 31, 2020USD ($)$ / sharesshares</t>
        </is>
      </c>
      <c r="N1" s="2" t="inlineStr">
        <is>
          <t>Jun. 30, 2021USD ($)</t>
        </is>
      </c>
      <c r="O1" s="2" t="inlineStr">
        <is>
          <t>Sep. 30, 2021USD ($)</t>
        </is>
      </c>
    </row>
    <row r="2">
      <c r="A2" s="4" t="inlineStr">
        <is>
          <t>Advance from Investor, Current | $</t>
        </is>
      </c>
      <c r="O2" s="6" t="n">
        <v>1500000</v>
      </c>
    </row>
    <row r="3">
      <c r="A3" s="4" t="inlineStr">
        <is>
          <t>Class of Warrant Or Right, Issued In Period, Exercise Price (in dollars per share) | $ / shares</t>
        </is>
      </c>
      <c r="H3" s="6" t="n">
        <v>0</v>
      </c>
    </row>
    <row r="4">
      <c r="A4" s="4" t="inlineStr">
        <is>
          <t>Class of Warrant or Right, Outstanding (in shares) | shares</t>
        </is>
      </c>
      <c r="H4" s="5" t="n">
        <v>128000</v>
      </c>
      <c r="K4" s="5" t="n">
        <v>128000</v>
      </c>
    </row>
    <row r="5">
      <c r="A5" s="4" t="inlineStr">
        <is>
          <t>Class of Warrant or Right, Exercise Price of Warrants or Rights (in dollars per share) | $ / shares</t>
        </is>
      </c>
      <c r="H5" s="7" t="n">
        <v>1.75</v>
      </c>
      <c r="K5" s="7" t="n">
        <v>1.75</v>
      </c>
    </row>
    <row r="6">
      <c r="A6" s="4" t="inlineStr">
        <is>
          <t>Class of Warrant or Right, Exercised During Period (in shares) | shares</t>
        </is>
      </c>
      <c r="H6" s="5" t="n">
        <v>0</v>
      </c>
    </row>
    <row r="7">
      <c r="A7" s="4" t="inlineStr">
        <is>
          <t>Stock Issued During Period, Shares, Warrants Exercised (in shares) | shares</t>
        </is>
      </c>
      <c r="L7" s="5" t="n">
        <v>391308</v>
      </c>
    </row>
    <row r="8">
      <c r="A8" s="4" t="inlineStr">
        <is>
          <t>Share-based Compensation Arrangement by Share-based Payment Award, Fair Value Assumptions, Expected Dividend Rate</t>
        </is>
      </c>
      <c r="L8" s="4" t="inlineStr">
        <is>
          <t>0.00%</t>
        </is>
      </c>
    </row>
    <row r="9">
      <c r="A9" s="4" t="inlineStr">
        <is>
          <t>Restricted Stock [Member] | Chief Executive Officer [Member]</t>
        </is>
      </c>
    </row>
    <row r="10">
      <c r="A10" s="4" t="inlineStr">
        <is>
          <t>Share-Based Compensation Arrangement by Share-Based Payment Award, Equity Instruments Other than Options, Grants in Period (in shares) | shares</t>
        </is>
      </c>
      <c r="D10" s="5" t="n">
        <v>250000</v>
      </c>
    </row>
    <row r="11">
      <c r="A11" s="4" t="inlineStr">
        <is>
          <t>Share-Based Compensation Arrangement by Share-Based Payment Award, Equity Instruments Other than Options, Vested in Period (in shares) | shares</t>
        </is>
      </c>
      <c r="D11" s="5" t="n">
        <v>25000</v>
      </c>
    </row>
    <row r="12">
      <c r="A12" s="4" t="inlineStr">
        <is>
          <t>Share-Based Compensation Arrangement by Share-Based Payment Award, Equity Instruments Other than Options, Nonvested, Number, Ending Balance (in shares) | shares</t>
        </is>
      </c>
      <c r="D12" s="5" t="n">
        <v>225000</v>
      </c>
    </row>
    <row r="13">
      <c r="A13" s="4" t="inlineStr">
        <is>
          <t>Restricted Stock [Member] | Chief Executive Officer [Member] | Trailing-twelve-month EBITDA Equals or Exceeds $1 Million [Member]</t>
        </is>
      </c>
    </row>
    <row r="14">
      <c r="A14" s="4" t="inlineStr">
        <is>
          <t>Share-Based Compensation Arrangement by Share-Based Payment Award, Equity Instruments Other than Options, Nonvested, Number, Ending Balance (in shares) | shares</t>
        </is>
      </c>
      <c r="D14" s="5" t="n">
        <v>56250</v>
      </c>
    </row>
    <row r="15">
      <c r="A15" s="4" t="inlineStr">
        <is>
          <t>Restricted Stock [Member] | Chief Executive Officer [Member] | Common Shares Trade at or Above $5/share for Ten or More Consecutive Trading Days [Member]</t>
        </is>
      </c>
    </row>
    <row r="16">
      <c r="A16" s="4" t="inlineStr">
        <is>
          <t>Share-Based Compensation Arrangement by Share-Based Payment Award, Equity Instruments Other than Options, Nonvested, Number, Ending Balance (in shares) | shares</t>
        </is>
      </c>
      <c r="D16" s="5" t="n">
        <v>56250</v>
      </c>
    </row>
    <row r="17">
      <c r="A17" s="4" t="inlineStr">
        <is>
          <t>Restricted Stock [Member] | Chief Executive Officer [Member] | Operating Cash Flow, Calculated Cumulatively From the Date of Employment, Equals or Exceeds $1.5 Million [Member]</t>
        </is>
      </c>
    </row>
    <row r="18">
      <c r="A18" s="4" t="inlineStr">
        <is>
          <t>Share-Based Compensation Arrangement by Share-Based Payment Award, Equity Instruments Other than Options, Nonvested, Number, Ending Balance (in shares) | shares</t>
        </is>
      </c>
      <c r="D18" s="5" t="n">
        <v>56250</v>
      </c>
    </row>
    <row r="19">
      <c r="A19" s="4" t="inlineStr">
        <is>
          <t>Restricted Stock [Member] | Chief Executive Officer [Member] | Company is Able to Refinance Its Current Lender With a Traditional Lender [Member]</t>
        </is>
      </c>
    </row>
    <row r="20">
      <c r="A20" s="4" t="inlineStr">
        <is>
          <t>Share-Based Compensation Arrangement by Share-Based Payment Award, Equity Instruments Other than Options, Nonvested, Number, Ending Balance (in shares) | shares</t>
        </is>
      </c>
      <c r="D20" s="5" t="n">
        <v>56250</v>
      </c>
    </row>
    <row r="21">
      <c r="A21" s="4" t="inlineStr">
        <is>
          <t>Measurement Input, Price Volatility [Member] | Minimum [Member]</t>
        </is>
      </c>
    </row>
    <row r="22">
      <c r="A22" s="4" t="inlineStr">
        <is>
          <t>Warrants and Rights Outstanding, Measurement Input</t>
        </is>
      </c>
      <c r="L22" s="5" t="n">
        <v>68</v>
      </c>
      <c r="M22" s="5" t="n">
        <v>68</v>
      </c>
    </row>
    <row r="23">
      <c r="A23" s="4" t="inlineStr">
        <is>
          <t>Measurement Input, Price Volatility [Member] | Maximum [Member]</t>
        </is>
      </c>
    </row>
    <row r="24">
      <c r="A24" s="4" t="inlineStr">
        <is>
          <t>Warrants and Rights Outstanding, Measurement Input</t>
        </is>
      </c>
      <c r="L24" s="5" t="n">
        <v>167</v>
      </c>
      <c r="M24" s="5" t="n">
        <v>167</v>
      </c>
    </row>
    <row r="25">
      <c r="A25" s="4" t="inlineStr">
        <is>
          <t>Measurement Input, Risk Free Interest Rate [Member] | Minimum [Member]</t>
        </is>
      </c>
    </row>
    <row r="26">
      <c r="A26" s="4" t="inlineStr">
        <is>
          <t>Warrants and Rights Outstanding, Measurement Input</t>
        </is>
      </c>
      <c r="L26" s="5" t="n">
        <v>42</v>
      </c>
      <c r="M26" s="5" t="n">
        <v>42</v>
      </c>
    </row>
    <row r="27">
      <c r="A27" s="4" t="inlineStr">
        <is>
          <t>Measurement Input, Risk Free Interest Rate [Member] | Maximum [Member]</t>
        </is>
      </c>
    </row>
    <row r="28">
      <c r="A28" s="4" t="inlineStr">
        <is>
          <t>Warrants and Rights Outstanding, Measurement Input</t>
        </is>
      </c>
      <c r="L28" s="8" t="n">
        <v>1.65</v>
      </c>
      <c r="M28" s="8" t="n">
        <v>1.65</v>
      </c>
    </row>
    <row r="29">
      <c r="A29" s="4" t="inlineStr">
        <is>
          <t>Warrants In Connection With Series D Preferred Stock [Member]</t>
        </is>
      </c>
    </row>
    <row r="30">
      <c r="A30" s="4" t="inlineStr">
        <is>
          <t>Warrants Issued to Purchase Common Stock (in shares) | shares</t>
        </is>
      </c>
      <c r="K30" s="5" t="n">
        <v>128000</v>
      </c>
    </row>
    <row r="31">
      <c r="A31" s="4" t="inlineStr">
        <is>
          <t>Class of Warrant Or Right, Issued In Period, Exercise Price (in dollars per share) | $ / shares</t>
        </is>
      </c>
      <c r="K31" s="7" t="n">
        <v>1.75</v>
      </c>
    </row>
    <row r="32">
      <c r="A32" s="4" t="inlineStr">
        <is>
          <t>Percentage of Variable Price on VWAP</t>
        </is>
      </c>
      <c r="K32" s="4" t="inlineStr">
        <is>
          <t>85.00%</t>
        </is>
      </c>
    </row>
    <row r="33">
      <c r="A33" s="4" t="inlineStr">
        <is>
          <t>Class of Warrant or Right, Outstanding (in shares) | shares</t>
        </is>
      </c>
      <c r="K33" s="5" t="n">
        <v>230000</v>
      </c>
    </row>
    <row r="34">
      <c r="A34" s="4" t="inlineStr">
        <is>
          <t>Series A Preferred Stock Warrants [Member]</t>
        </is>
      </c>
    </row>
    <row r="35">
      <c r="A35" s="4" t="inlineStr">
        <is>
          <t>Class of Warrant or Right, Granted in Period (in shares) | shares</t>
        </is>
      </c>
      <c r="L35" s="5" t="n">
        <v>792660</v>
      </c>
    </row>
    <row r="36">
      <c r="A36" s="4" t="inlineStr">
        <is>
          <t>Class of Warrant or Right, Number of Securities Called by Warrants or Rights (in shares) | shares</t>
        </is>
      </c>
      <c r="L36" s="5" t="n">
        <v>792660</v>
      </c>
      <c r="M36" s="5" t="n">
        <v>792660</v>
      </c>
    </row>
    <row r="37">
      <c r="A37" s="4" t="inlineStr">
        <is>
          <t>Class of Warrant or Right, Exercise Price of Warrants or Rights (in dollars per share) | $ / shares</t>
        </is>
      </c>
      <c r="L37" s="6" t="n">
        <v>1</v>
      </c>
      <c r="M37" s="6" t="n">
        <v>1</v>
      </c>
    </row>
    <row r="38">
      <c r="A38" s="4" t="inlineStr">
        <is>
          <t>Class of Warrant or Right, Exercised During Period (in shares) | shares</t>
        </is>
      </c>
      <c r="L38" s="5" t="n">
        <v>597500</v>
      </c>
    </row>
    <row r="39">
      <c r="A39" s="4" t="inlineStr">
        <is>
          <t>Series D Preferred Stock Warrants [Member]</t>
        </is>
      </c>
    </row>
    <row r="40">
      <c r="A40" s="4" t="inlineStr">
        <is>
          <t>Class of Warrant Or Right, Issued In Period, Exercise Price (in dollars per share) | $ / shares</t>
        </is>
      </c>
      <c r="K40" s="7" t="n">
        <v>1.75</v>
      </c>
    </row>
    <row r="41">
      <c r="A41" s="4" t="inlineStr">
        <is>
          <t>2021 Warrants [Member] | Measurement Input, Expected Term [Member]</t>
        </is>
      </c>
    </row>
    <row r="42">
      <c r="A42" s="4" t="inlineStr">
        <is>
          <t>Warrants and Rights Outstanding, Measurement Input</t>
        </is>
      </c>
      <c r="L42" s="5" t="n">
        <v>5</v>
      </c>
      <c r="M42" s="5" t="n">
        <v>5</v>
      </c>
    </row>
    <row r="43">
      <c r="A43" s="4" t="inlineStr">
        <is>
          <t>Conversion of Accounts Receivable Owed to Investor to Preferred Stock [Member]</t>
        </is>
      </c>
    </row>
    <row r="44">
      <c r="A44" s="4" t="inlineStr">
        <is>
          <t>Debt Conversion, Converted Instrument, Amount | $</t>
        </is>
      </c>
      <c r="N44" s="6" t="n">
        <v>478000</v>
      </c>
    </row>
    <row r="45">
      <c r="A45" s="4" t="inlineStr">
        <is>
          <t>Conversion of Accounts Receivable Owed to Investor into Series A Preferred Stock [Member]</t>
        </is>
      </c>
    </row>
    <row r="46">
      <c r="A46" s="4" t="inlineStr">
        <is>
          <t>Debt Conversion, Converted Instrument, Shares Issued (in shares) | shares</t>
        </is>
      </c>
      <c r="B46" s="5" t="n">
        <v>48200</v>
      </c>
    </row>
    <row r="47">
      <c r="A47" s="4" t="inlineStr">
        <is>
          <t>Series A Preferred Stock [Member]</t>
        </is>
      </c>
    </row>
    <row r="48">
      <c r="A48" s="4" t="inlineStr">
        <is>
          <t>Preferred Stock Redemption Premium | $</t>
        </is>
      </c>
      <c r="M48" s="6" t="n">
        <v>2500000</v>
      </c>
    </row>
    <row r="49">
      <c r="A49" s="4" t="inlineStr">
        <is>
          <t>Preferred Stock, Dividend Rate, Percentage</t>
        </is>
      </c>
      <c r="L49" s="4" t="inlineStr">
        <is>
          <t>8.00%</t>
        </is>
      </c>
    </row>
    <row r="50">
      <c r="A50" s="4" t="inlineStr">
        <is>
          <t>Preferred Stock, Dividend Rate, Per-Dollar-Amount (in dollars per share) | $ / shares</t>
        </is>
      </c>
      <c r="L50" s="6" t="n">
        <v>10</v>
      </c>
    </row>
    <row r="51">
      <c r="A51" s="4" t="inlineStr">
        <is>
          <t>Dividends Payable, Current | $</t>
        </is>
      </c>
      <c r="K51" s="6" t="n">
        <v>100000</v>
      </c>
    </row>
    <row r="52">
      <c r="A52" s="4" t="inlineStr">
        <is>
          <t>Preferred Stock, Value, Issued | $</t>
        </is>
      </c>
      <c r="H52" s="6" t="n">
        <v>3255000</v>
      </c>
      <c r="K52" s="5" t="n">
        <v>3155000</v>
      </c>
    </row>
    <row r="53">
      <c r="A53" s="4" t="inlineStr">
        <is>
          <t>Series B Preferred Stock [Member]</t>
        </is>
      </c>
    </row>
    <row r="54">
      <c r="A54" s="4" t="inlineStr">
        <is>
          <t>Stock Issued During Period, Shares, New Issues (in shares) | shares</t>
        </is>
      </c>
      <c r="G54" s="5" t="n">
        <v>170000</v>
      </c>
    </row>
    <row r="55">
      <c r="A55" s="4" t="inlineStr">
        <is>
          <t>Stock Issued During Period, Value, New Issues | $</t>
        </is>
      </c>
      <c r="I55" s="6" t="n">
        <v>1613000</v>
      </c>
    </row>
    <row r="56">
      <c r="A56" s="4" t="inlineStr">
        <is>
          <t>Preferred Stock, Dividend Rate, Percentage</t>
        </is>
      </c>
      <c r="G56" s="4" t="inlineStr">
        <is>
          <t>8.00%</t>
        </is>
      </c>
    </row>
    <row r="57">
      <c r="A57" s="4" t="inlineStr">
        <is>
          <t>Proceeds from Issuance of Preferred Stock and Preference Stock | $</t>
        </is>
      </c>
      <c r="G57" s="6" t="n">
        <v>1500000</v>
      </c>
    </row>
    <row r="58">
      <c r="A58" s="4" t="inlineStr">
        <is>
          <t>Preferred Stock, Par or Stated Value Per Share (in dollars per share) | $ / shares</t>
        </is>
      </c>
      <c r="G58" s="6" t="n">
        <v>10</v>
      </c>
    </row>
    <row r="59">
      <c r="A59" s="4" t="inlineStr">
        <is>
          <t>Preferred Stock, Convertible, Conversion Price (in dollars per share) | $ / shares</t>
        </is>
      </c>
      <c r="G59" s="6" t="n">
        <v>1</v>
      </c>
    </row>
    <row r="60">
      <c r="A60" s="4" t="inlineStr">
        <is>
          <t>Temporary Equity, Carrying Amount, Including Portion Attributable to Noncontrolling Interests, Ending Balance | $</t>
        </is>
      </c>
      <c r="G60" s="6" t="n">
        <v>1500000</v>
      </c>
      <c r="H60" s="5" t="n">
        <v>1500000</v>
      </c>
    </row>
    <row r="61">
      <c r="A61" s="4" t="inlineStr">
        <is>
          <t>Preferred Stock, Value, Issued | $</t>
        </is>
      </c>
      <c r="H61" s="5" t="n">
        <v>1749000</v>
      </c>
      <c r="K61" s="5" t="n">
        <v>1715000</v>
      </c>
    </row>
    <row r="62">
      <c r="A62" s="4" t="inlineStr">
        <is>
          <t>Dividends Payable | $</t>
        </is>
      </c>
      <c r="H62" s="5" t="n">
        <v>202000</v>
      </c>
    </row>
    <row r="63">
      <c r="A63" s="4" t="inlineStr">
        <is>
          <t>Preferred Stock, Accretion of Redemption Discount | $</t>
        </is>
      </c>
      <c r="H63" s="5" t="n">
        <v>47000</v>
      </c>
    </row>
    <row r="64">
      <c r="A64" s="4" t="inlineStr">
        <is>
          <t>Series C Preferred Stock [Member]</t>
        </is>
      </c>
    </row>
    <row r="65">
      <c r="A65" s="4" t="inlineStr">
        <is>
          <t>Stock Issued During Period, Shares, New Issues (in shares) | shares</t>
        </is>
      </c>
      <c r="F65" s="5" t="n">
        <v>170000</v>
      </c>
    </row>
    <row r="66">
      <c r="A66" s="4" t="inlineStr">
        <is>
          <t>Stock Issued During Period, Value, New Issues | $</t>
        </is>
      </c>
      <c r="I66" s="5" t="n">
        <v>1500000</v>
      </c>
    </row>
    <row r="67">
      <c r="A67" s="4" t="inlineStr">
        <is>
          <t>Preferred Stock, Dividend Rate, Percentage</t>
        </is>
      </c>
      <c r="F67" s="4" t="inlineStr">
        <is>
          <t>8.00%</t>
        </is>
      </c>
    </row>
    <row r="68">
      <c r="A68" s="4" t="inlineStr">
        <is>
          <t>Proceeds from Issuance of Preferred Stock and Preference Stock | $</t>
        </is>
      </c>
      <c r="F68" s="6" t="n">
        <v>1500000</v>
      </c>
    </row>
    <row r="69">
      <c r="A69" s="4" t="inlineStr">
        <is>
          <t>Preferred Stock, Par or Stated Value Per Share (in dollars per share) | $ / shares</t>
        </is>
      </c>
      <c r="F69" s="6" t="n">
        <v>10</v>
      </c>
    </row>
    <row r="70">
      <c r="A70" s="4" t="inlineStr">
        <is>
          <t>Preferred Stock, Convertible, Conversion Price (in dollars per share) | $ / shares</t>
        </is>
      </c>
      <c r="F70" s="6" t="n">
        <v>1</v>
      </c>
    </row>
    <row r="71">
      <c r="A71" s="4" t="inlineStr">
        <is>
          <t>Temporary Equity, Carrying Amount, Including Portion Attributable to Noncontrolling Interests, Ending Balance | $</t>
        </is>
      </c>
      <c r="H71" s="5" t="n">
        <v>1500000</v>
      </c>
    </row>
    <row r="72">
      <c r="A72" s="4" t="inlineStr">
        <is>
          <t>Preferred Stock, Value, Issued | $</t>
        </is>
      </c>
      <c r="H72" s="5" t="n">
        <v>1664000</v>
      </c>
      <c r="K72" s="5" t="n">
        <v>1630000</v>
      </c>
    </row>
    <row r="73">
      <c r="A73" s="4" t="inlineStr">
        <is>
          <t>Dividends Payable | $</t>
        </is>
      </c>
      <c r="H73" s="6" t="n">
        <v>164000</v>
      </c>
    </row>
    <row r="74">
      <c r="A74" s="4" t="inlineStr">
        <is>
          <t>Adjustments to Additional Paid in Capital, Preferred Stock with Beneficial Conversion Feature | $</t>
        </is>
      </c>
      <c r="I74" s="6" t="n">
        <v>1500000</v>
      </c>
    </row>
    <row r="75">
      <c r="A75" s="4" t="inlineStr">
        <is>
          <t>Series D Preferred Stock [Member]</t>
        </is>
      </c>
    </row>
    <row r="76">
      <c r="A76" s="4" t="inlineStr">
        <is>
          <t>Preferred Stock, Dividend Rate, Percentage</t>
        </is>
      </c>
      <c r="H76" s="4" t="inlineStr">
        <is>
          <t>8.00%</t>
        </is>
      </c>
    </row>
    <row r="77">
      <c r="A77" s="4" t="inlineStr">
        <is>
          <t>Preferred Stock, Par or Stated Value Per Share (in dollars per share) | $ / shares</t>
        </is>
      </c>
      <c r="H77" s="6" t="n">
        <v>10</v>
      </c>
    </row>
    <row r="78">
      <c r="A78" s="4" t="inlineStr">
        <is>
          <t>Temporary Equity, Carrying Amount, Including Portion Attributable to Noncontrolling Interests, Ending Balance | $</t>
        </is>
      </c>
      <c r="H78" s="6" t="n">
        <v>1500000</v>
      </c>
    </row>
    <row r="79">
      <c r="A79" s="4" t="inlineStr">
        <is>
          <t>Preferred Stock, Value, Issued | $</t>
        </is>
      </c>
      <c r="H79" s="5" t="n">
        <v>1546000</v>
      </c>
      <c r="K79" s="6" t="n">
        <v>1512000</v>
      </c>
    </row>
    <row r="80">
      <c r="A80" s="4" t="inlineStr">
        <is>
          <t>Dividends Payable | $</t>
        </is>
      </c>
      <c r="H80" s="5" t="n">
        <v>46000</v>
      </c>
    </row>
    <row r="81">
      <c r="A81" s="4" t="inlineStr">
        <is>
          <t>Adjustments to Additional Paid in Capital, Preferred Stock with Beneficial Conversion Feature | $</t>
        </is>
      </c>
      <c r="H81" s="6" t="n">
        <v>300000</v>
      </c>
    </row>
    <row r="82">
      <c r="A82" s="4" t="inlineStr">
        <is>
          <t>Series D Preferred Stock [Member] | Unrelated Third Party [Member]</t>
        </is>
      </c>
    </row>
    <row r="83">
      <c r="A83" s="4" t="inlineStr">
        <is>
          <t>Proceeds from Issuance of Convertible Preferred Stock | $</t>
        </is>
      </c>
      <c r="E83" s="6" t="n">
        <v>1500000</v>
      </c>
    </row>
    <row r="84">
      <c r="A84" s="4" t="inlineStr">
        <is>
          <t>Series A Preferred Stock Warrants [Member]</t>
        </is>
      </c>
    </row>
    <row r="85">
      <c r="A85" s="4" t="inlineStr">
        <is>
          <t>Class of Warrant or Right, Exercised During Period (in shares) | shares</t>
        </is>
      </c>
      <c r="F85" s="5" t="n">
        <v>195160</v>
      </c>
    </row>
    <row r="86">
      <c r="A86" s="4" t="inlineStr">
        <is>
          <t>Stock Issued During Period, Shares, Warrants Exercised (in shares) | shares</t>
        </is>
      </c>
      <c r="F86" s="5" t="n">
        <v>103104</v>
      </c>
    </row>
    <row r="87">
      <c r="A87" s="4" t="inlineStr">
        <is>
          <t>Preferred Stock [Member] | Series B Preferred Stock [Member]</t>
        </is>
      </c>
    </row>
    <row r="88">
      <c r="A88" s="4" t="inlineStr">
        <is>
          <t>Stock Issued During Period, Shares, New Issues (in shares) | shares</t>
        </is>
      </c>
      <c r="I88" s="5" t="n">
        <v>170000</v>
      </c>
    </row>
    <row r="89">
      <c r="A89" s="4" t="inlineStr">
        <is>
          <t>Stock Issued During Period, Value, New Issues | $</t>
        </is>
      </c>
      <c r="I89" s="6" t="n">
        <v>1613000</v>
      </c>
    </row>
    <row r="90">
      <c r="A90" s="4" t="inlineStr">
        <is>
          <t>Preferred Stock [Member] | Series C Preferred Stock [Member]</t>
        </is>
      </c>
    </row>
    <row r="91">
      <c r="A91" s="4" t="inlineStr">
        <is>
          <t>Stock Issued During Period, Shares, New Issues (in shares) | shares</t>
        </is>
      </c>
      <c r="I91" s="5" t="n">
        <v>170000</v>
      </c>
    </row>
    <row r="92">
      <c r="A92" s="4" t="inlineStr">
        <is>
          <t>Stock Issued During Period, Value, New Issues | $</t>
        </is>
      </c>
      <c r="I92" s="6" t="n">
        <v>1500000</v>
      </c>
    </row>
    <row r="93">
      <c r="A93" s="4" t="inlineStr">
        <is>
          <t>Equity Financing Arrangement [Member]</t>
        </is>
      </c>
    </row>
    <row r="94">
      <c r="A94" s="4" t="inlineStr">
        <is>
          <t>Proceeds from Issuance or Sale of Equity, Total | $</t>
        </is>
      </c>
      <c r="L94" s="6" t="n">
        <v>5000000</v>
      </c>
    </row>
    <row r="95">
      <c r="A95" s="4" t="inlineStr">
        <is>
          <t>Equity Financing Arrangement [Member] | Series A Preferred Stock [Member]</t>
        </is>
      </c>
    </row>
    <row r="96">
      <c r="A96" s="4" t="inlineStr">
        <is>
          <t>Stock Issued During Period, Value, New Issues | $</t>
        </is>
      </c>
      <c r="N96" s="6" t="n">
        <v>1000000</v>
      </c>
    </row>
    <row r="97">
      <c r="A97" s="4" t="inlineStr">
        <is>
          <t>Equity Financing Arrangement [Member] | Preferred Stock [Member] | Series A Preferred Stock [Member]</t>
        </is>
      </c>
    </row>
    <row r="98">
      <c r="A98" s="4" t="inlineStr">
        <is>
          <t>Stock Issued During Period, Shares, New Issues (in shares) | shares</t>
        </is>
      </c>
      <c r="L98" s="5" t="n">
        <v>500000</v>
      </c>
    </row>
    <row r="99">
      <c r="A99" s="4" t="inlineStr">
        <is>
          <t>LF International Offering [Member] | Series A Preferred Stock [Member]</t>
        </is>
      </c>
    </row>
    <row r="100">
      <c r="A100" s="4" t="inlineStr">
        <is>
          <t>Convertible Preferred Stock, Shares Issued upon Conversion (in shares) | shares</t>
        </is>
      </c>
      <c r="C100" s="5" t="n">
        <v>10</v>
      </c>
    </row>
    <row r="101">
      <c r="A101" s="4" t="inlineStr">
        <is>
          <t>Shares Issued, Price Per Share (in dollars per share) | $ / shares</t>
        </is>
      </c>
      <c r="C101" s="6" t="n">
        <v>10</v>
      </c>
    </row>
    <row r="102">
      <c r="A102" s="4" t="inlineStr">
        <is>
          <t>LF International Offering [Member] | Common Stock [Member]</t>
        </is>
      </c>
    </row>
    <row r="103">
      <c r="A103" s="4" t="inlineStr">
        <is>
          <t>Stock Issued During Period, Shares, New Issues (in shares) | shares</t>
        </is>
      </c>
      <c r="J103" s="5" t="n">
        <v>400000</v>
      </c>
    </row>
    <row r="104">
      <c r="A104" s="4" t="inlineStr">
        <is>
          <t>Additional Shares Offering [Member] | Series A Preferred Stock [Member]</t>
        </is>
      </c>
    </row>
    <row r="105">
      <c r="A105" s="4" t="inlineStr">
        <is>
          <t>Stock Issued During Period, Shares, New Issues (in shares) | shares</t>
        </is>
      </c>
      <c r="C105" s="5" t="n">
        <v>200000</v>
      </c>
    </row>
    <row r="106">
      <c r="A106" s="4" t="inlineStr">
        <is>
          <t>Shares Issued, Price Per Share (in dollars per share) | $ / shares</t>
        </is>
      </c>
      <c r="C106" s="6" t="n">
        <v>1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 shares in Thousands</t>
        </is>
      </c>
      <c r="B1" s="2" t="inlineStr">
        <is>
          <t>Mar. 31, 2022</t>
        </is>
      </c>
      <c r="C1" s="2" t="inlineStr">
        <is>
          <t>Dec. 31, 2021</t>
        </is>
      </c>
    </row>
    <row r="2">
      <c r="A2" s="4" t="inlineStr">
        <is>
          <t>Common stock, no par value (in dollars per share)</t>
        </is>
      </c>
      <c r="B2" s="6" t="n">
        <v>0</v>
      </c>
      <c r="C2" s="6" t="n">
        <v>0</v>
      </c>
    </row>
    <row r="3">
      <c r="A3" s="4" t="inlineStr">
        <is>
          <t>Common stock, shares authorized (in shares)</t>
        </is>
      </c>
      <c r="B3" s="5" t="n">
        <v>50000000</v>
      </c>
      <c r="C3" s="5" t="n">
        <v>50000000</v>
      </c>
    </row>
    <row r="4">
      <c r="A4" s="4" t="inlineStr">
        <is>
          <t>Common stock, shares issued (in shares)</t>
        </is>
      </c>
      <c r="B4" s="5" t="n">
        <v>5955408</v>
      </c>
      <c r="C4" s="5" t="n">
        <v>5930408</v>
      </c>
    </row>
    <row r="5">
      <c r="A5" s="4" t="inlineStr">
        <is>
          <t>Common stock, shares outstanding (in shares)</t>
        </is>
      </c>
      <c r="B5" s="5" t="n">
        <v>5911750</v>
      </c>
      <c r="C5" s="5" t="n">
        <v>5886750</v>
      </c>
    </row>
    <row r="6">
      <c r="A6" s="4" t="inlineStr">
        <is>
          <t>Treasury stock, shares (in shares)</t>
        </is>
      </c>
      <c r="B6" s="5" t="n">
        <v>43658</v>
      </c>
      <c r="C6" s="5" t="n">
        <v>43658</v>
      </c>
    </row>
    <row r="7">
      <c r="A7" s="4" t="inlineStr">
        <is>
          <t>Series A Preferred Stock [Member]</t>
        </is>
      </c>
    </row>
    <row r="8">
      <c r="A8" s="4" t="inlineStr">
        <is>
          <t>Preferred stock, par value (in dollars per share)</t>
        </is>
      </c>
      <c r="B8" s="6" t="n">
        <v>0</v>
      </c>
      <c r="C8" s="6" t="n">
        <v>0</v>
      </c>
    </row>
    <row r="9">
      <c r="A9" s="4" t="inlineStr">
        <is>
          <t>Preferred stock, shares authorized (in shares)</t>
        </is>
      </c>
      <c r="B9" s="5" t="n">
        <v>3000000</v>
      </c>
      <c r="C9" s="5" t="n">
        <v>3000000</v>
      </c>
    </row>
    <row r="10">
      <c r="A10" s="4" t="inlineStr">
        <is>
          <t>Preferred stock, shares issued (in shares)</t>
        </is>
      </c>
      <c r="B10" s="5" t="n">
        <v>500000</v>
      </c>
      <c r="C10" s="5" t="n">
        <v>500000</v>
      </c>
    </row>
    <row r="11">
      <c r="A11" s="4" t="inlineStr">
        <is>
          <t>Preferred stock, shares outstanding (in shares)</t>
        </is>
      </c>
      <c r="B11" s="5" t="n">
        <v>500000</v>
      </c>
      <c r="C11" s="5" t="n">
        <v>500000</v>
      </c>
    </row>
    <row r="12">
      <c r="A12" s="4" t="inlineStr">
        <is>
          <t>Preferred stock, liquidation preference</t>
        </is>
      </c>
      <c r="B12" s="6" t="n">
        <v>5000000</v>
      </c>
      <c r="C12" s="6" t="n">
        <v>5000000</v>
      </c>
    </row>
    <row r="13">
      <c r="A13" s="4" t="inlineStr">
        <is>
          <t>Series B Preferred Stock [Member]</t>
        </is>
      </c>
    </row>
    <row r="14">
      <c r="A14" s="4" t="inlineStr">
        <is>
          <t>Preferred stock, par value (in dollars per share)</t>
        </is>
      </c>
      <c r="B14" s="6" t="n">
        <v>0</v>
      </c>
      <c r="C14" s="6" t="n">
        <v>0</v>
      </c>
    </row>
    <row r="15">
      <c r="A15" s="4" t="inlineStr">
        <is>
          <t>Preferred stock, shares authorized (in shares)</t>
        </is>
      </c>
      <c r="B15" s="5" t="n">
        <v>170000</v>
      </c>
      <c r="C15" s="5" t="n">
        <v>170000</v>
      </c>
    </row>
    <row r="16">
      <c r="A16" s="4" t="inlineStr">
        <is>
          <t>Preferred stock, shares issued (in shares)</t>
        </is>
      </c>
      <c r="B16" s="5" t="n">
        <v>170000</v>
      </c>
      <c r="C16" s="5" t="n">
        <v>170000</v>
      </c>
    </row>
    <row r="17">
      <c r="A17" s="4" t="inlineStr">
        <is>
          <t>Preferred stock, shares outstanding (in shares)</t>
        </is>
      </c>
      <c r="B17" s="5" t="n">
        <v>170000</v>
      </c>
      <c r="C17" s="5" t="n">
        <v>170000</v>
      </c>
    </row>
    <row r="18">
      <c r="A18" s="4" t="inlineStr">
        <is>
          <t>Preferred stock, liquidation preference</t>
        </is>
      </c>
      <c r="B18" s="6" t="n">
        <v>1700000</v>
      </c>
      <c r="C18" s="6" t="n">
        <v>1700000</v>
      </c>
    </row>
    <row r="19">
      <c r="A19" s="4" t="inlineStr">
        <is>
          <t>Series C Preferred Stock [Member]</t>
        </is>
      </c>
    </row>
    <row r="20">
      <c r="A20" s="4" t="inlineStr">
        <is>
          <t>Preferred stock, par value (in dollars per share)</t>
        </is>
      </c>
      <c r="B20" s="6" t="n">
        <v>0</v>
      </c>
      <c r="C20" s="6" t="n">
        <v>0</v>
      </c>
    </row>
    <row r="21">
      <c r="A21" s="4" t="inlineStr">
        <is>
          <t>Preferred stock, shares authorized (in shares)</t>
        </is>
      </c>
      <c r="B21" s="5" t="n">
        <v>170000</v>
      </c>
      <c r="C21" s="5" t="n">
        <v>170000</v>
      </c>
    </row>
    <row r="22">
      <c r="A22" s="4" t="inlineStr">
        <is>
          <t>Preferred stock, shares issued (in shares)</t>
        </is>
      </c>
      <c r="B22" s="5" t="n">
        <v>170000</v>
      </c>
      <c r="C22" s="5" t="n">
        <v>170000</v>
      </c>
    </row>
    <row r="23">
      <c r="A23" s="4" t="inlineStr">
        <is>
          <t>Preferred stock, shares outstanding (in shares)</t>
        </is>
      </c>
      <c r="B23" s="5" t="n">
        <v>170000</v>
      </c>
      <c r="C23" s="5" t="n">
        <v>170000</v>
      </c>
    </row>
    <row r="24">
      <c r="A24" s="4" t="inlineStr">
        <is>
          <t>Preferred stock, liquidation preference</t>
        </is>
      </c>
      <c r="B24" s="6" t="n">
        <v>1700000</v>
      </c>
      <c r="C24" s="6" t="n">
        <v>1700000</v>
      </c>
    </row>
    <row r="25">
      <c r="A25" s="4" t="inlineStr">
        <is>
          <t>Series D Preferred Stock [Member]</t>
        </is>
      </c>
    </row>
    <row r="26">
      <c r="A26" s="4" t="inlineStr">
        <is>
          <t>Preferred stock, par value (in dollars per share)</t>
        </is>
      </c>
      <c r="B26" s="6" t="n">
        <v>0</v>
      </c>
      <c r="C26" s="6" t="n">
        <v>0</v>
      </c>
    </row>
    <row r="27">
      <c r="A27" s="4" t="inlineStr">
        <is>
          <t>Preferred stock, shares authorized (in shares)</t>
        </is>
      </c>
      <c r="B27" s="5" t="n">
        <v>170000</v>
      </c>
      <c r="C27" s="5" t="n">
        <v>170000</v>
      </c>
    </row>
    <row r="28">
      <c r="A28" s="4" t="inlineStr">
        <is>
          <t>Preferred stock, shares issued (in shares)</t>
        </is>
      </c>
      <c r="B28" s="5" t="n">
        <v>170000</v>
      </c>
      <c r="C28" s="5" t="n">
        <v>170000</v>
      </c>
    </row>
    <row r="29">
      <c r="A29" s="4" t="inlineStr">
        <is>
          <t>Preferred stock, shares outstanding (in shares)</t>
        </is>
      </c>
      <c r="B29" s="5" t="n">
        <v>170000</v>
      </c>
      <c r="C29" s="5" t="n">
        <v>170000</v>
      </c>
    </row>
    <row r="30">
      <c r="A30" s="4" t="inlineStr">
        <is>
          <t>Preferred stock, liquidation preference</t>
        </is>
      </c>
      <c r="B30" s="6" t="n">
        <v>1700000</v>
      </c>
      <c r="C30" s="6" t="n">
        <v>17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0" customWidth="1" min="1" max="1"/>
    <col width="21" customWidth="1" min="2" max="2"/>
  </cols>
  <sheetData>
    <row r="1">
      <c r="A1" s="1" t="inlineStr">
        <is>
          <t>Note 5 - Shareholders' Equity - Preferred Stock Rollforward (Details)</t>
        </is>
      </c>
      <c r="B1" s="2" t="inlineStr">
        <is>
          <t>3 Months Ended</t>
        </is>
      </c>
    </row>
    <row r="2">
      <c r="B2" s="2" t="inlineStr">
        <is>
          <t>Mar. 31, 2022USD ($)</t>
        </is>
      </c>
    </row>
    <row r="3">
      <c r="A3" s="4" t="inlineStr">
        <is>
          <t>Series A Preferred Stock [Member]</t>
        </is>
      </c>
    </row>
    <row r="4">
      <c r="A4" s="4" t="inlineStr">
        <is>
          <t>Balance</t>
        </is>
      </c>
      <c r="B4" s="6" t="n">
        <v>3155000</v>
      </c>
    </row>
    <row r="5">
      <c r="A5" s="4" t="inlineStr">
        <is>
          <t>Accrued Deemed Dividends</t>
        </is>
      </c>
      <c r="B5" s="5" t="n">
        <v>100000</v>
      </c>
    </row>
    <row r="6">
      <c r="A6" s="4" t="inlineStr">
        <is>
          <t>Balance</t>
        </is>
      </c>
      <c r="B6" s="5" t="n">
        <v>3255000</v>
      </c>
    </row>
    <row r="7">
      <c r="A7" s="4" t="inlineStr">
        <is>
          <t>Series B Preferred Stock [Member]</t>
        </is>
      </c>
    </row>
    <row r="8">
      <c r="A8" s="4" t="inlineStr">
        <is>
          <t>Balance</t>
        </is>
      </c>
      <c r="B8" s="5" t="n">
        <v>1715000</v>
      </c>
    </row>
    <row r="9">
      <c r="A9" s="4" t="inlineStr">
        <is>
          <t>Accrued Deemed Dividends</t>
        </is>
      </c>
      <c r="B9" s="5" t="n">
        <v>34000</v>
      </c>
    </row>
    <row r="10">
      <c r="A10" s="4" t="inlineStr">
        <is>
          <t>Balance</t>
        </is>
      </c>
      <c r="B10" s="5" t="n">
        <v>1749000</v>
      </c>
    </row>
    <row r="11">
      <c r="A11" s="4" t="inlineStr">
        <is>
          <t>Series C Preferred Stock [Member]</t>
        </is>
      </c>
    </row>
    <row r="12">
      <c r="A12" s="4" t="inlineStr">
        <is>
          <t>Balance</t>
        </is>
      </c>
      <c r="B12" s="5" t="n">
        <v>1630000</v>
      </c>
    </row>
    <row r="13">
      <c r="A13" s="4" t="inlineStr">
        <is>
          <t>Accrued Deemed Dividends</t>
        </is>
      </c>
      <c r="B13" s="5" t="n">
        <v>34000</v>
      </c>
    </row>
    <row r="14">
      <c r="A14" s="4" t="inlineStr">
        <is>
          <t>Balance</t>
        </is>
      </c>
      <c r="B14" s="5" t="n">
        <v>1664000</v>
      </c>
    </row>
    <row r="15">
      <c r="A15" s="4" t="inlineStr">
        <is>
          <t>Series D Preferred Stock [Member]</t>
        </is>
      </c>
    </row>
    <row r="16">
      <c r="A16" s="4" t="inlineStr">
        <is>
          <t>Balance</t>
        </is>
      </c>
      <c r="B16" s="5" t="n">
        <v>1512000</v>
      </c>
    </row>
    <row r="17">
      <c r="A17" s="4" t="inlineStr">
        <is>
          <t>Accrued Deemed Dividends</t>
        </is>
      </c>
      <c r="B17" s="5" t="n">
        <v>34000</v>
      </c>
    </row>
    <row r="18">
      <c r="A18" s="4" t="inlineStr">
        <is>
          <t>Balance</t>
        </is>
      </c>
      <c r="B18" s="6" t="n">
        <v>1546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4" customWidth="1" min="1" max="1"/>
    <col width="30" customWidth="1" min="2" max="2"/>
  </cols>
  <sheetData>
    <row r="1">
      <c r="A1" s="1" t="inlineStr">
        <is>
          <t>Note 5 - Shareholders' Equity - Summary of Warrant Activity (Details)</t>
        </is>
      </c>
      <c r="B1" s="2" t="inlineStr">
        <is>
          <t>3 Months Ended</t>
        </is>
      </c>
    </row>
    <row r="2">
      <c r="B2" s="2" t="inlineStr">
        <is>
          <t>Mar. 31, 2022$ / sharesshares</t>
        </is>
      </c>
    </row>
    <row r="3">
      <c r="A3" s="4" t="inlineStr">
        <is>
          <t>Balance, shares (in shares) | shares</t>
        </is>
      </c>
      <c r="B3" s="5" t="n">
        <v>128000</v>
      </c>
    </row>
    <row r="4">
      <c r="A4" s="4" t="inlineStr">
        <is>
          <t>Balance, weighted average exercise price (in dollars per share)</t>
        </is>
      </c>
      <c r="B4" s="7" t="n">
        <v>1.75</v>
      </c>
    </row>
    <row r="5">
      <c r="A5" s="4" t="inlineStr">
        <is>
          <t>Granted, shares (in shares) | shares</t>
        </is>
      </c>
      <c r="B5" s="5" t="n">
        <v>0</v>
      </c>
    </row>
    <row r="6">
      <c r="A6" s="4" t="inlineStr">
        <is>
          <t>Granted, weighted average exercise price (in dollars per share)</t>
        </is>
      </c>
      <c r="B6" s="6" t="n">
        <v>0</v>
      </c>
    </row>
    <row r="7">
      <c r="A7" s="4" t="inlineStr">
        <is>
          <t>Cancelled/Expired, weighted average exercise price (in dollars per share)</t>
        </is>
      </c>
      <c r="B7" s="6" t="n">
        <v>0</v>
      </c>
    </row>
    <row r="8">
      <c r="A8" s="4" t="inlineStr">
        <is>
          <t>Exercised/Issued, shares (in shares) | shares</t>
        </is>
      </c>
      <c r="B8" s="5" t="n">
        <v>0</v>
      </c>
    </row>
    <row r="9">
      <c r="A9" s="4" t="inlineStr">
        <is>
          <t>Exercised/Issued, weighted average exercise price (in dollars per share)</t>
        </is>
      </c>
      <c r="B9" s="6" t="n">
        <v>0</v>
      </c>
    </row>
    <row r="10">
      <c r="A10" s="4" t="inlineStr">
        <is>
          <t>Balance, shares (in shares) | shares</t>
        </is>
      </c>
      <c r="B10" s="5" t="n">
        <v>128000</v>
      </c>
    </row>
    <row r="11">
      <c r="A11" s="4" t="inlineStr">
        <is>
          <t>Balance, weighted average exercise price (in dollars per share)</t>
        </is>
      </c>
      <c r="B11" s="7" t="n">
        <v>1.75</v>
      </c>
    </row>
    <row r="12">
      <c r="A12" s="4" t="inlineStr">
        <is>
          <t>Exercisable, shares (in shares) | shares</t>
        </is>
      </c>
      <c r="B12" s="5" t="n">
        <v>128000</v>
      </c>
    </row>
    <row r="13">
      <c r="A13" s="4" t="inlineStr">
        <is>
          <t>Exercisable, weighted average exercise price (in dollars per share)</t>
        </is>
      </c>
      <c r="B13" s="7" t="n">
        <v>1.7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8" customWidth="1" min="1" max="1"/>
    <col width="20" customWidth="1" min="2" max="2"/>
  </cols>
  <sheetData>
    <row r="1">
      <c r="A1" s="1" t="inlineStr">
        <is>
          <t>Note 5 - Shareholders' Equity - Reserved Shares (Details)</t>
        </is>
      </c>
      <c r="B1" s="2" t="inlineStr">
        <is>
          <t>Mar. 31, 2022shares</t>
        </is>
      </c>
    </row>
    <row r="2">
      <c r="A2" s="4" t="inlineStr">
        <is>
          <t>Shares reserved (in shares)</t>
        </is>
      </c>
      <c r="B2" s="5" t="n">
        <v>10710572</v>
      </c>
    </row>
    <row r="3">
      <c r="A3" s="4" t="inlineStr">
        <is>
          <t>Series A Preferred Stock Warrants [Member]</t>
        </is>
      </c>
    </row>
    <row r="4">
      <c r="A4" s="4" t="inlineStr">
        <is>
          <t>Shares reserved (in shares)</t>
        </is>
      </c>
      <c r="B4" s="5" t="n">
        <v>128572</v>
      </c>
    </row>
    <row r="5">
      <c r="A5" s="4" t="inlineStr">
        <is>
          <t>Series A Preferred Stock [Member]</t>
        </is>
      </c>
    </row>
    <row r="6">
      <c r="A6" s="4" t="inlineStr">
        <is>
          <t>Shares reserved (in shares)</t>
        </is>
      </c>
      <c r="B6" s="5" t="n">
        <v>5482000</v>
      </c>
    </row>
    <row r="7">
      <c r="A7" s="4" t="inlineStr">
        <is>
          <t>Series B Preferred Stock [Member]</t>
        </is>
      </c>
    </row>
    <row r="8">
      <c r="A8" s="4" t="inlineStr">
        <is>
          <t>Shares reserved (in shares)</t>
        </is>
      </c>
      <c r="B8" s="5" t="n">
        <v>1700000</v>
      </c>
    </row>
    <row r="9">
      <c r="A9" s="4" t="inlineStr">
        <is>
          <t>Series C Preferred Stock [Member]</t>
        </is>
      </c>
    </row>
    <row r="10">
      <c r="A10" s="4" t="inlineStr">
        <is>
          <t>Shares reserved (in shares)</t>
        </is>
      </c>
      <c r="B10" s="5" t="n">
        <v>1700000</v>
      </c>
    </row>
    <row r="11">
      <c r="A11" s="4" t="inlineStr">
        <is>
          <t>Series D Preferred Stock [Member]</t>
        </is>
      </c>
    </row>
    <row r="12">
      <c r="A12" s="4" t="inlineStr">
        <is>
          <t>Shares reserved (in shares)</t>
        </is>
      </c>
      <c r="B12" s="5" t="n">
        <v>17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Note 6 - Legal Proceedings (Details Textual) - USD ($)</t>
        </is>
      </c>
      <c r="B1" s="2" t="inlineStr">
        <is>
          <t>Mar. 16, 2021</t>
        </is>
      </c>
      <c r="C1" s="2" t="inlineStr">
        <is>
          <t>Mar. 31, 2022</t>
        </is>
      </c>
      <c r="D1" s="2" t="inlineStr">
        <is>
          <t>Feb. 28, 2022</t>
        </is>
      </c>
    </row>
    <row r="2">
      <c r="A2" s="4" t="inlineStr">
        <is>
          <t>Benchmark Investments, Inc. v. Yunhong CTI Ltd [Member]</t>
        </is>
      </c>
    </row>
    <row r="3">
      <c r="A3" s="4" t="inlineStr">
        <is>
          <t>Loss Contingency, Damages Sought, Value</t>
        </is>
      </c>
      <c r="B3" s="6" t="n">
        <v>500000</v>
      </c>
    </row>
    <row r="4">
      <c r="A4" s="4" t="inlineStr">
        <is>
          <t>Loss Contingency Accrual, Ending Balance</t>
        </is>
      </c>
      <c r="C4" s="6" t="n">
        <v>0</v>
      </c>
    </row>
    <row r="5">
      <c r="A5" s="4" t="inlineStr">
        <is>
          <t>Engie Resources LLC Case [Member]</t>
        </is>
      </c>
    </row>
    <row r="6">
      <c r="A6" s="4" t="inlineStr">
        <is>
          <t>Loss Contingency Accrual, Ending Balance</t>
        </is>
      </c>
      <c r="C6" s="5" t="n">
        <v>60000</v>
      </c>
    </row>
    <row r="7">
      <c r="A7" s="4" t="inlineStr">
        <is>
          <t>Loss Contingency Accrual, Payments</t>
        </is>
      </c>
      <c r="D7" s="6" t="n">
        <v>94000</v>
      </c>
    </row>
    <row r="8">
      <c r="A8" s="4" t="inlineStr">
        <is>
          <t>Liability for Unpaid Claims and Claims Adjustment Expense, Claims Paid, Total</t>
        </is>
      </c>
      <c r="C8" s="6" t="n">
        <v>75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7 - Inventories, Net - Inventories (Details) - USD ($)</t>
        </is>
      </c>
      <c r="B1" s="2" t="inlineStr">
        <is>
          <t>Mar. 31, 2022</t>
        </is>
      </c>
      <c r="C1" s="2" t="inlineStr">
        <is>
          <t>Dec. 31, 2021</t>
        </is>
      </c>
    </row>
    <row r="2">
      <c r="A2" s="4" t="inlineStr">
        <is>
          <t>Raw materials</t>
        </is>
      </c>
      <c r="B2" s="6" t="n">
        <v>1531000</v>
      </c>
      <c r="C2" s="6" t="n">
        <v>1249000</v>
      </c>
    </row>
    <row r="3">
      <c r="A3" s="4" t="inlineStr">
        <is>
          <t>Work in process</t>
        </is>
      </c>
      <c r="B3" s="5" t="n">
        <v>2635000</v>
      </c>
      <c r="C3" s="5" t="n">
        <v>2492000</v>
      </c>
    </row>
    <row r="4">
      <c r="A4" s="4" t="inlineStr">
        <is>
          <t>Finished goods</t>
        </is>
      </c>
      <c r="B4" s="5" t="n">
        <v>4532000</v>
      </c>
      <c r="C4" s="5" t="n">
        <v>4425000</v>
      </c>
    </row>
    <row r="5">
      <c r="A5" s="4" t="inlineStr">
        <is>
          <t>Allowance for excess quantities</t>
        </is>
      </c>
      <c r="B5" s="5" t="n">
        <v>-202000</v>
      </c>
      <c r="C5" s="5" t="n">
        <v>-290000</v>
      </c>
    </row>
    <row r="6">
      <c r="A6" s="4" t="inlineStr">
        <is>
          <t>Total inventories</t>
        </is>
      </c>
      <c r="B6" s="6" t="n">
        <v>8496000</v>
      </c>
      <c r="C6" s="6" t="n">
        <v>7876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8 - Concentration of Credit Risk (Details Textual) - Customer Concentration Risk [Member]</t>
        </is>
      </c>
      <c r="B1" s="2" t="inlineStr">
        <is>
          <t>3 Months Ended</t>
        </is>
      </c>
    </row>
    <row r="2">
      <c r="B2" s="2" t="inlineStr">
        <is>
          <t>Mar. 31, 2022USD ($)</t>
        </is>
      </c>
      <c r="C2" s="2" t="inlineStr">
        <is>
          <t>Mar. 31, 2021USD ($)</t>
        </is>
      </c>
    </row>
    <row r="3">
      <c r="A3" s="4" t="inlineStr">
        <is>
          <t>Revenue Benchmark [Member]</t>
        </is>
      </c>
    </row>
    <row r="4">
      <c r="A4" s="4" t="inlineStr">
        <is>
          <t>Number of Major Customers</t>
        </is>
      </c>
      <c r="B4" s="5" t="n">
        <v>2</v>
      </c>
      <c r="C4" s="5" t="n">
        <v>2</v>
      </c>
    </row>
    <row r="5">
      <c r="A5" s="4" t="inlineStr">
        <is>
          <t>Revenue Benchmark [Member] | Customer One [Member]</t>
        </is>
      </c>
    </row>
    <row r="6">
      <c r="A6" s="4" t="inlineStr">
        <is>
          <t>Concentration Risk, Percentage</t>
        </is>
      </c>
      <c r="B6" s="4" t="inlineStr">
        <is>
          <t>43.00%</t>
        </is>
      </c>
      <c r="C6" s="4" t="inlineStr">
        <is>
          <t>60.00%</t>
        </is>
      </c>
    </row>
    <row r="7">
      <c r="A7" s="4" t="inlineStr">
        <is>
          <t>Revenue Benchmark [Member] | Customer Two [Member]</t>
        </is>
      </c>
    </row>
    <row r="8">
      <c r="A8" s="4" t="inlineStr">
        <is>
          <t>Concentration Risk, Percentage</t>
        </is>
      </c>
      <c r="B8" s="4" t="inlineStr">
        <is>
          <t>23.00%</t>
        </is>
      </c>
      <c r="C8" s="4" t="inlineStr">
        <is>
          <t>19.00%</t>
        </is>
      </c>
    </row>
    <row r="9">
      <c r="A9" s="4" t="inlineStr">
        <is>
          <t>Accounts Receivable [Member] | Customer One [Member]</t>
        </is>
      </c>
    </row>
    <row r="10">
      <c r="A10" s="4" t="inlineStr">
        <is>
          <t>Accounts Receivable, before Allowance for Credit Loss</t>
        </is>
      </c>
      <c r="B10" s="6" t="n">
        <v>696000</v>
      </c>
      <c r="C10" s="6" t="n">
        <v>2426000</v>
      </c>
    </row>
    <row r="11">
      <c r="A11" s="4" t="inlineStr">
        <is>
          <t>Concentration Risk, Percentage</t>
        </is>
      </c>
      <c r="B11" s="4" t="inlineStr">
        <is>
          <t>20.00%</t>
        </is>
      </c>
      <c r="C11" s="4" t="inlineStr">
        <is>
          <t>51.00%</t>
        </is>
      </c>
    </row>
    <row r="12">
      <c r="A12" s="4" t="inlineStr">
        <is>
          <t>Accounts Receivable [Member] | Customer Two [Member]</t>
        </is>
      </c>
    </row>
    <row r="13">
      <c r="A13" s="4" t="inlineStr">
        <is>
          <t>Accounts Receivable, before Allowance for Credit Loss</t>
        </is>
      </c>
      <c r="B13" s="6" t="n">
        <v>1669000</v>
      </c>
      <c r="C13" s="6" t="n">
        <v>1554000</v>
      </c>
    </row>
    <row r="14">
      <c r="A14" s="4" t="inlineStr">
        <is>
          <t>Concentration Risk, Percentage</t>
        </is>
      </c>
      <c r="B14" s="4" t="inlineStr">
        <is>
          <t>48.00%</t>
        </is>
      </c>
      <c r="C14" s="4" t="inlineStr">
        <is>
          <t>33.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Concentration of Credit Risk - Concentration of Credit Risk, Net Sales (Details) - USD ($)</t>
        </is>
      </c>
      <c r="B1" s="2" t="inlineStr">
        <is>
          <t>3 Months Ended</t>
        </is>
      </c>
    </row>
    <row r="2">
      <c r="B2" s="2" t="inlineStr">
        <is>
          <t>Mar. 31, 2022</t>
        </is>
      </c>
      <c r="C2" s="2" t="inlineStr">
        <is>
          <t>Mar. 31, 2021</t>
        </is>
      </c>
    </row>
    <row r="3">
      <c r="A3" s="4" t="inlineStr">
        <is>
          <t>Net Sales</t>
        </is>
      </c>
      <c r="B3" s="6" t="n">
        <v>5797000</v>
      </c>
      <c r="C3" s="6" t="n">
        <v>6599000</v>
      </c>
    </row>
    <row r="4">
      <c r="A4" s="4" t="inlineStr">
        <is>
          <t>Customer One [Member]</t>
        </is>
      </c>
    </row>
    <row r="5">
      <c r="A5" s="4" t="inlineStr">
        <is>
          <t>Net Sales</t>
        </is>
      </c>
      <c r="B5" s="6" t="n">
        <v>2502000</v>
      </c>
      <c r="C5" s="6" t="n">
        <v>3991000</v>
      </c>
    </row>
    <row r="6">
      <c r="A6" s="4" t="inlineStr">
        <is>
          <t>Customer One [Member] | Customer Concentration Risk [Member] | Revenue Benchmark [Member]</t>
        </is>
      </c>
    </row>
    <row r="7">
      <c r="A7" s="4" t="inlineStr">
        <is>
          <t>Percent of net sales</t>
        </is>
      </c>
      <c r="B7" s="4" t="inlineStr">
        <is>
          <t>43.00%</t>
        </is>
      </c>
      <c r="C7" s="4" t="inlineStr">
        <is>
          <t>60.00%</t>
        </is>
      </c>
    </row>
    <row r="8">
      <c r="A8" s="4" t="inlineStr">
        <is>
          <t>Customer Two [Member]</t>
        </is>
      </c>
    </row>
    <row r="9">
      <c r="A9" s="4" t="inlineStr">
        <is>
          <t>Net Sales</t>
        </is>
      </c>
      <c r="B9" s="6" t="n">
        <v>1347000</v>
      </c>
      <c r="C9" s="6" t="n">
        <v>1294000</v>
      </c>
    </row>
    <row r="10">
      <c r="A10" s="4" t="inlineStr">
        <is>
          <t>Customer Two [Member] | Customer Concentration Risk [Member] | Revenue Benchmark [Member]</t>
        </is>
      </c>
    </row>
    <row r="11">
      <c r="A11" s="4" t="inlineStr">
        <is>
          <t>Percent of net sales</t>
        </is>
      </c>
      <c r="B11" s="4" t="inlineStr">
        <is>
          <t>23.00%</t>
        </is>
      </c>
      <c r="C11" s="4" t="inlineStr">
        <is>
          <t>19.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9 - Related Party Transactions (Details Textual) - John H Schwan [Member] - USD ($)</t>
        </is>
      </c>
      <c r="B1" s="2" t="inlineStr">
        <is>
          <t>3 Months Ended</t>
        </is>
      </c>
    </row>
    <row r="2">
      <c r="B2" s="2" t="inlineStr">
        <is>
          <t>Mar. 31, 2022</t>
        </is>
      </c>
      <c r="C2" s="2" t="inlineStr">
        <is>
          <t>Mar. 31, 2021</t>
        </is>
      </c>
      <c r="D2" s="2" t="inlineStr">
        <is>
          <t>Dec. 31, 2021</t>
        </is>
      </c>
    </row>
    <row r="3">
      <c r="A3" s="4" t="inlineStr">
        <is>
          <t>Due to Related Parties, Total</t>
        </is>
      </c>
      <c r="B3" s="6" t="n">
        <v>1200000</v>
      </c>
      <c r="D3" s="6" t="n">
        <v>1200000</v>
      </c>
    </row>
    <row r="4">
      <c r="A4" s="4" t="inlineStr">
        <is>
          <t>Repayments of Related Party Debt</t>
        </is>
      </c>
      <c r="B4" s="5" t="n">
        <v>0</v>
      </c>
    </row>
    <row r="5">
      <c r="A5" s="4" t="inlineStr">
        <is>
          <t>Interest Expense, Related Party</t>
        </is>
      </c>
      <c r="B5" s="6" t="n">
        <v>18000</v>
      </c>
      <c r="C5" s="6" t="n">
        <v>16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 width="14" customWidth="1" min="5" max="5"/>
  </cols>
  <sheetData>
    <row r="1">
      <c r="A1" s="1" t="inlineStr">
        <is>
          <t>Note 11 - Leases (Details Textual) - USD ($)</t>
        </is>
      </c>
      <c r="B1" s="2" t="inlineStr">
        <is>
          <t>1 Months Ended</t>
        </is>
      </c>
    </row>
    <row r="2">
      <c r="B2" s="2" t="inlineStr">
        <is>
          <t>Mar. 31, 2021</t>
        </is>
      </c>
      <c r="C2" s="2" t="inlineStr">
        <is>
          <t>Jul. 31, 2020</t>
        </is>
      </c>
      <c r="D2" s="2" t="inlineStr">
        <is>
          <t>Mar. 31, 2022</t>
        </is>
      </c>
      <c r="E2" s="2" t="inlineStr">
        <is>
          <t>Dec. 31, 2021</t>
        </is>
      </c>
    </row>
    <row r="3">
      <c r="A3" s="4" t="inlineStr">
        <is>
          <t>Operating Lease, Right-of-Use Asset</t>
        </is>
      </c>
      <c r="D3" s="6" t="n">
        <v>4277000</v>
      </c>
      <c r="E3" s="6" t="n">
        <v>3530000</v>
      </c>
    </row>
    <row r="4">
      <c r="A4" s="4" t="inlineStr">
        <is>
          <t>Operating Lease, Liability, Current</t>
        </is>
      </c>
      <c r="D4" s="5" t="n">
        <v>500000</v>
      </c>
      <c r="E4" s="5" t="n">
        <v>670000</v>
      </c>
    </row>
    <row r="5">
      <c r="A5" s="4" t="inlineStr">
        <is>
          <t>Operating Lease, Liability, Noncurrent</t>
        </is>
      </c>
      <c r="D5" s="5" t="n">
        <v>3777000</v>
      </c>
      <c r="E5" s="5" t="n">
        <v>2860000</v>
      </c>
    </row>
    <row r="6">
      <c r="A6" s="4" t="inlineStr">
        <is>
          <t>Lease Agreement for a Building [Member]</t>
        </is>
      </c>
    </row>
    <row r="7">
      <c r="A7" s="4" t="inlineStr">
        <is>
          <t>Operating Lease, Payment Per Month</t>
        </is>
      </c>
      <c r="B7" s="6" t="n">
        <v>34000</v>
      </c>
      <c r="C7" s="6" t="n">
        <v>38000</v>
      </c>
    </row>
    <row r="8">
      <c r="A8" s="4" t="inlineStr">
        <is>
          <t>Lessee, Operating Lease, Discount Rate</t>
        </is>
      </c>
      <c r="B8" s="4" t="inlineStr">
        <is>
          <t>11.00%</t>
        </is>
      </c>
    </row>
    <row r="9">
      <c r="A9" s="4" t="inlineStr">
        <is>
          <t>Operating Lease, Right-of-Use Asset</t>
        </is>
      </c>
      <c r="D9" s="5" t="n">
        <v>4277000</v>
      </c>
      <c r="E9" s="5" t="n">
        <v>3530000</v>
      </c>
    </row>
    <row r="10">
      <c r="A10" s="4" t="inlineStr">
        <is>
          <t>Operating Lease, Liability, Current</t>
        </is>
      </c>
      <c r="D10" s="5" t="n">
        <v>500000</v>
      </c>
      <c r="E10" s="5" t="n">
        <v>648000</v>
      </c>
    </row>
    <row r="11">
      <c r="A11" s="4" t="inlineStr">
        <is>
          <t>Operating Lease, Liability, Noncurrent</t>
        </is>
      </c>
      <c r="D11" s="6" t="n">
        <v>3777000</v>
      </c>
      <c r="E11" s="6" t="n">
        <v>286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t>
        </is>
      </c>
      <c r="B1" s="2" t="inlineStr">
        <is>
          <t>3 Months Ended</t>
        </is>
      </c>
    </row>
    <row r="2">
      <c r="B2" s="2" t="inlineStr">
        <is>
          <t>Mar. 31, 2022</t>
        </is>
      </c>
      <c r="C2" s="2" t="inlineStr">
        <is>
          <t>Mar. 31, 2021</t>
        </is>
      </c>
    </row>
    <row r="3">
      <c r="A3" s="4" t="inlineStr">
        <is>
          <t>Net Sales</t>
        </is>
      </c>
      <c r="B3" s="6" t="n">
        <v>5797000</v>
      </c>
      <c r="C3" s="6" t="n">
        <v>6599000</v>
      </c>
    </row>
    <row r="4">
      <c r="A4" s="4" t="inlineStr">
        <is>
          <t>Cost of Sales</t>
        </is>
      </c>
      <c r="B4" s="5" t="n">
        <v>4758000</v>
      </c>
      <c r="C4" s="5" t="n">
        <v>5313000</v>
      </c>
    </row>
    <row r="5">
      <c r="A5" s="4" t="inlineStr">
        <is>
          <t>Gross profit</t>
        </is>
      </c>
      <c r="B5" s="5" t="n">
        <v>1039000</v>
      </c>
      <c r="C5" s="5" t="n">
        <v>1286000</v>
      </c>
    </row>
    <row r="6">
      <c r="A6" s="3" t="inlineStr">
        <is>
          <t>Operating expenses:</t>
        </is>
      </c>
    </row>
    <row r="7">
      <c r="A7" s="4" t="inlineStr">
        <is>
          <t>General and administrative</t>
        </is>
      </c>
      <c r="B7" s="5" t="n">
        <v>837000</v>
      </c>
      <c r="C7" s="5" t="n">
        <v>849000</v>
      </c>
    </row>
    <row r="8">
      <c r="A8" s="4" t="inlineStr">
        <is>
          <t>Selling</t>
        </is>
      </c>
      <c r="B8" s="5" t="n">
        <v>38000</v>
      </c>
      <c r="C8" s="5" t="n">
        <v>33000</v>
      </c>
    </row>
    <row r="9">
      <c r="A9" s="4" t="inlineStr">
        <is>
          <t>Advertising and marketing</t>
        </is>
      </c>
      <c r="B9" s="5" t="n">
        <v>183000</v>
      </c>
      <c r="C9" s="5" t="n">
        <v>106000</v>
      </c>
    </row>
    <row r="10">
      <c r="A10" s="4" t="inlineStr">
        <is>
          <t>Total operating expenses</t>
        </is>
      </c>
      <c r="B10" s="5" t="n">
        <v>1058000</v>
      </c>
      <c r="C10" s="5" t="n">
        <v>988000</v>
      </c>
    </row>
    <row r="11">
      <c r="A11" s="4" t="inlineStr">
        <is>
          <t>(Loss) / Income from operations</t>
        </is>
      </c>
      <c r="B11" s="5" t="n">
        <v>-19000</v>
      </c>
      <c r="C11" s="5" t="n">
        <v>298000</v>
      </c>
    </row>
    <row r="12">
      <c r="A12" s="3" t="inlineStr">
        <is>
          <t>Other (expense) / income:</t>
        </is>
      </c>
    </row>
    <row r="13">
      <c r="A13" s="4" t="inlineStr">
        <is>
          <t>Interest expense</t>
        </is>
      </c>
      <c r="B13" s="5" t="n">
        <v>-96000</v>
      </c>
      <c r="C13" s="5" t="n">
        <v>-200000</v>
      </c>
    </row>
    <row r="14">
      <c r="A14" s="4" t="inlineStr">
        <is>
          <t>Other (expense) / income</t>
        </is>
      </c>
      <c r="B14" s="5" t="n">
        <v>94000</v>
      </c>
      <c r="C14" s="5" t="n">
        <v>-6000</v>
      </c>
    </row>
    <row r="15">
      <c r="A15" s="4" t="inlineStr">
        <is>
          <t>Total other expense, net</t>
        </is>
      </c>
      <c r="B15" s="5" t="n">
        <v>-2000</v>
      </c>
      <c r="C15" s="5" t="n">
        <v>-206000</v>
      </c>
    </row>
    <row r="16">
      <c r="A16" s="4" t="inlineStr">
        <is>
          <t>(Loss) / income from continuing operations before taxes</t>
        </is>
      </c>
      <c r="B16" s="5" t="n">
        <v>-21000</v>
      </c>
      <c r="C16" s="5" t="n">
        <v>92000</v>
      </c>
    </row>
    <row r="17">
      <c r="A17" s="4" t="inlineStr">
        <is>
          <t>Income tax expense</t>
        </is>
      </c>
      <c r="B17" s="5" t="n">
        <v>0</v>
      </c>
      <c r="C17" s="5" t="n">
        <v>0</v>
      </c>
    </row>
    <row r="18">
      <c r="A18" s="4" t="inlineStr">
        <is>
          <t>(Loss) / income from continuing operations</t>
        </is>
      </c>
      <c r="B18" s="5" t="n">
        <v>-21000</v>
      </c>
      <c r="C18" s="5" t="n">
        <v>92000</v>
      </c>
    </row>
    <row r="19">
      <c r="A19" s="4" t="inlineStr">
        <is>
          <t>Loss from discontinued operations, net of tax</t>
        </is>
      </c>
      <c r="B19" s="5" t="n">
        <v>0</v>
      </c>
      <c r="C19" s="5" t="n">
        <v>-473000</v>
      </c>
    </row>
    <row r="20">
      <c r="A20" s="4" t="inlineStr">
        <is>
          <t>Net Loss</t>
        </is>
      </c>
      <c r="B20" s="5" t="n">
        <v>-21000</v>
      </c>
      <c r="C20" s="5" t="n">
        <v>-381000</v>
      </c>
    </row>
    <row r="21">
      <c r="A21" s="4" t="inlineStr">
        <is>
          <t>Net Loss attributable to noncontrolling interest</t>
        </is>
      </c>
      <c r="B21" s="5" t="n">
        <v>0</v>
      </c>
      <c r="C21" s="5" t="n">
        <v>41000</v>
      </c>
    </row>
    <row r="22">
      <c r="A22" s="4" t="inlineStr">
        <is>
          <t>Net Loss attributable to Yunhong CTI Ltd.</t>
        </is>
      </c>
      <c r="B22" s="5" t="n">
        <v>-21000</v>
      </c>
      <c r="C22" s="5" t="n">
        <v>-422000</v>
      </c>
    </row>
    <row r="23">
      <c r="A23" s="3" t="inlineStr">
        <is>
          <t>Other Comprehensive Income (Loss)</t>
        </is>
      </c>
    </row>
    <row r="24">
      <c r="A24" s="4" t="inlineStr">
        <is>
          <t>Foreign Currency adjustment</t>
        </is>
      </c>
      <c r="B24" s="4" t="inlineStr">
        <is>
          <t xml:space="preserve"> </t>
        </is>
      </c>
      <c r="C24" s="5" t="n">
        <v>16000</v>
      </c>
    </row>
    <row r="25">
      <c r="A25" s="4" t="inlineStr">
        <is>
          <t>Comprehensive Loss</t>
        </is>
      </c>
      <c r="B25" s="5" t="n">
        <v>-21000</v>
      </c>
      <c r="C25" s="5" t="n">
        <v>-397000</v>
      </c>
    </row>
    <row r="26">
      <c r="A26" s="4" t="inlineStr">
        <is>
          <t>Deemed Dividends on preferred stock and amortization of beneficial conversion feature</t>
        </is>
      </c>
      <c r="B26" s="5" t="n">
        <v>-202000</v>
      </c>
      <c r="C26" s="5" t="n">
        <v>-1709000</v>
      </c>
    </row>
    <row r="27">
      <c r="A27" s="4" t="inlineStr">
        <is>
          <t>Net Loss attributable to Yunhong CTI Ltd Common Shareholders</t>
        </is>
      </c>
      <c r="B27" s="6" t="n">
        <v>-223000</v>
      </c>
      <c r="C27" s="6" t="n">
        <v>-2131000</v>
      </c>
    </row>
    <row r="28">
      <c r="A28" s="3" t="inlineStr">
        <is>
          <t>Basic income (loss) per common share</t>
        </is>
      </c>
    </row>
    <row r="29">
      <c r="A29" s="4" t="inlineStr">
        <is>
          <t>Continuing operations (in dollars per share)</t>
        </is>
      </c>
      <c r="B29" s="7" t="n">
        <v>-0.04</v>
      </c>
      <c r="C29" s="7" t="n">
        <v>-0.28</v>
      </c>
    </row>
    <row r="30">
      <c r="A30" s="4" t="inlineStr">
        <is>
          <t>Discontinued operations (in dollars per share)</t>
        </is>
      </c>
      <c r="B30" s="5" t="n">
        <v>0</v>
      </c>
      <c r="C30" s="8" t="n">
        <v>-0.08</v>
      </c>
    </row>
    <row r="31">
      <c r="A31" s="4" t="inlineStr">
        <is>
          <t>Basic income (loss) per common share (in dollars per share)</t>
        </is>
      </c>
      <c r="B31" s="8" t="n">
        <v>-0.04</v>
      </c>
      <c r="C31" s="8" t="n">
        <v>-0.36</v>
      </c>
    </row>
    <row r="32">
      <c r="A32" s="3" t="inlineStr">
        <is>
          <t>Diluted income (loss) per common share</t>
        </is>
      </c>
    </row>
    <row r="33">
      <c r="A33" s="4" t="inlineStr">
        <is>
          <t>Continuing operations (in dollars per share)</t>
        </is>
      </c>
      <c r="B33" s="8" t="n">
        <v>-0.04</v>
      </c>
      <c r="C33" s="8" t="n">
        <v>-0.28</v>
      </c>
    </row>
    <row r="34">
      <c r="A34" s="4" t="inlineStr">
        <is>
          <t>Discontinued operations (in dollars per share)</t>
        </is>
      </c>
      <c r="B34" s="5" t="n">
        <v>0</v>
      </c>
      <c r="C34" s="8" t="n">
        <v>-0.08</v>
      </c>
    </row>
    <row r="35">
      <c r="A35" s="4" t="inlineStr">
        <is>
          <t>Diluted income (loss) per common share (in dollars per share)</t>
        </is>
      </c>
      <c r="B35" s="7" t="n">
        <v>-0.04</v>
      </c>
      <c r="C35" s="7" t="n">
        <v>-0.36</v>
      </c>
    </row>
    <row r="36">
      <c r="A36" s="3" t="inlineStr">
        <is>
          <t>Weighted average number of shares and equivalent shares of common stock outstanding:</t>
        </is>
      </c>
    </row>
    <row r="37">
      <c r="A37" s="4" t="inlineStr">
        <is>
          <t>Basic (in shares)</t>
        </is>
      </c>
      <c r="B37" s="5" t="n">
        <v>5900639</v>
      </c>
      <c r="C37" s="5" t="n">
        <v>5854861</v>
      </c>
    </row>
    <row r="38">
      <c r="A38" s="4" t="inlineStr">
        <is>
          <t>Diluted (in shares)</t>
        </is>
      </c>
      <c r="B38" s="5" t="n">
        <v>5900639</v>
      </c>
      <c r="C38" s="5" t="n">
        <v>585486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 from continuing operations</t>
        </is>
      </c>
      <c r="B4" s="6" t="n">
        <v>-21000</v>
      </c>
      <c r="C4" s="6" t="n">
        <v>-381000</v>
      </c>
    </row>
    <row r="5">
      <c r="A5" s="3" t="inlineStr">
        <is>
          <t>Adjustments to reconcile net loss to net cash (used in) provided by operating activities</t>
        </is>
      </c>
    </row>
    <row r="6">
      <c r="A6" s="4" t="inlineStr">
        <is>
          <t>Depreciation and amortization</t>
        </is>
      </c>
      <c r="B6" s="5" t="n">
        <v>98000</v>
      </c>
      <c r="C6" s="5" t="n">
        <v>124000</v>
      </c>
    </row>
    <row r="7">
      <c r="A7" s="4" t="inlineStr">
        <is>
          <t>Equity compensation expense</t>
        </is>
      </c>
      <c r="B7" s="5" t="n">
        <v>31000</v>
      </c>
      <c r="C7" s="5" t="n">
        <v>0</v>
      </c>
    </row>
    <row r="8">
      <c r="A8" s="4" t="inlineStr">
        <is>
          <t>Provision for losses on accounts receivable</t>
        </is>
      </c>
      <c r="B8" s="5" t="n">
        <v>0</v>
      </c>
      <c r="C8" s="5" t="n">
        <v>12000</v>
      </c>
    </row>
    <row r="9">
      <c r="A9" s="3" t="inlineStr">
        <is>
          <t>Change in assets and liabilities:</t>
        </is>
      </c>
    </row>
    <row r="10">
      <c r="A10" s="4" t="inlineStr">
        <is>
          <t>Accounts receivable</t>
        </is>
      </c>
      <c r="B10" s="5" t="n">
        <v>125000</v>
      </c>
      <c r="C10" s="5" t="n">
        <v>-1860000</v>
      </c>
    </row>
    <row r="11">
      <c r="A11" s="4" t="inlineStr">
        <is>
          <t>Inventories</t>
        </is>
      </c>
      <c r="B11" s="5" t="n">
        <v>-620000</v>
      </c>
      <c r="C11" s="5" t="n">
        <v>-16000</v>
      </c>
    </row>
    <row r="12">
      <c r="A12" s="4" t="inlineStr">
        <is>
          <t>Prepaid expenses and other assets</t>
        </is>
      </c>
      <c r="B12" s="5" t="n">
        <v>339000</v>
      </c>
      <c r="C12" s="5" t="n">
        <v>-212000</v>
      </c>
    </row>
    <row r="13">
      <c r="A13" s="4" t="inlineStr">
        <is>
          <t>Trade payables</t>
        </is>
      </c>
      <c r="B13" s="5" t="n">
        <v>215000</v>
      </c>
      <c r="C13" s="5" t="n">
        <v>753000</v>
      </c>
    </row>
    <row r="14">
      <c r="A14" s="4" t="inlineStr">
        <is>
          <t>Accrued liabilities</t>
        </is>
      </c>
      <c r="B14" s="5" t="n">
        <v>-165000</v>
      </c>
      <c r="C14" s="5" t="n">
        <v>159000</v>
      </c>
    </row>
    <row r="15">
      <c r="A15" s="4" t="inlineStr">
        <is>
          <t>Net cash provided by (used in) operating activities</t>
        </is>
      </c>
      <c r="B15" s="5" t="n">
        <v>2000</v>
      </c>
    </row>
    <row r="16">
      <c r="A16" s="4" t="inlineStr">
        <is>
          <t>Net cash provided by (used in) operating activities, continuing</t>
        </is>
      </c>
      <c r="C16" s="5" t="n">
        <v>-1421000</v>
      </c>
    </row>
    <row r="17">
      <c r="A17" s="3" t="inlineStr">
        <is>
          <t>Cash flows from investing activities:</t>
        </is>
      </c>
    </row>
    <row r="18">
      <c r="A18" s="4" t="inlineStr">
        <is>
          <t>Purchases of property, plant and equipment</t>
        </is>
      </c>
      <c r="B18" s="5" t="n">
        <v>-15000</v>
      </c>
      <c r="C18" s="5" t="n">
        <v>-46000</v>
      </c>
    </row>
    <row r="19">
      <c r="A19" s="4" t="inlineStr">
        <is>
          <t>Net cash used in investing activities</t>
        </is>
      </c>
      <c r="B19" s="5" t="n">
        <v>-15000</v>
      </c>
    </row>
    <row r="20">
      <c r="A20" s="4" t="inlineStr">
        <is>
          <t>Net cash used in investing activities, continuing</t>
        </is>
      </c>
      <c r="C20" s="5" t="n">
        <v>-46000</v>
      </c>
    </row>
    <row r="21">
      <c r="A21" s="3" t="inlineStr">
        <is>
          <t>Cash flows from financing activities:</t>
        </is>
      </c>
    </row>
    <row r="22">
      <c r="A22" s="4" t="inlineStr">
        <is>
          <t>Proceeds from issuance of long-term debt and revolving line of credit</t>
        </is>
      </c>
      <c r="B22" s="5" t="n">
        <v>155000</v>
      </c>
      <c r="C22" s="5" t="n">
        <v>1557000</v>
      </c>
    </row>
    <row r="23">
      <c r="A23" s="4" t="inlineStr">
        <is>
          <t>Net cash provided by financing activities</t>
        </is>
      </c>
      <c r="B23" s="5" t="n">
        <v>155000</v>
      </c>
    </row>
    <row r="24">
      <c r="A24" s="4" t="inlineStr">
        <is>
          <t>Net cash provided by financing activities, continuing</t>
        </is>
      </c>
      <c r="C24" s="5" t="n">
        <v>1557000</v>
      </c>
    </row>
    <row r="25">
      <c r="A25" s="3" t="inlineStr">
        <is>
          <t>Cash flows from discontinued operations:</t>
        </is>
      </c>
    </row>
    <row r="26">
      <c r="A26" s="4" t="inlineStr">
        <is>
          <t>Operating activities</t>
        </is>
      </c>
      <c r="C26" s="5" t="n">
        <v>368000</v>
      </c>
    </row>
    <row r="27">
      <c r="A27" s="4" t="inlineStr">
        <is>
          <t>Investing activities</t>
        </is>
      </c>
      <c r="C27" s="5" t="n">
        <v>0</v>
      </c>
    </row>
    <row r="28">
      <c r="A28" s="4" t="inlineStr">
        <is>
          <t>Financing activities</t>
        </is>
      </c>
      <c r="C28" s="5" t="n">
        <v>96000</v>
      </c>
    </row>
    <row r="29">
      <c r="A29" s="4" t="inlineStr">
        <is>
          <t>Net cash provided by discontinued operations</t>
        </is>
      </c>
      <c r="B29" s="5" t="n">
        <v>0</v>
      </c>
      <c r="C29" s="5" t="n">
        <v>464000</v>
      </c>
    </row>
    <row r="30">
      <c r="A30" s="4" t="inlineStr">
        <is>
          <t>Effect of exchange rate changes in cash</t>
        </is>
      </c>
      <c r="B30" s="4" t="inlineStr">
        <is>
          <t xml:space="preserve"> </t>
        </is>
      </c>
      <c r="C30" s="5" t="n">
        <v>-554000</v>
      </c>
    </row>
    <row r="31">
      <c r="A31" s="4" t="inlineStr">
        <is>
          <t>Net increase / (decrease) in cash and cash equivalents</t>
        </is>
      </c>
      <c r="B31" s="5" t="n">
        <v>142000</v>
      </c>
      <c r="C31" s="5" t="n">
        <v>0</v>
      </c>
    </row>
    <row r="32">
      <c r="A32" s="4" t="inlineStr">
        <is>
          <t>Cash and cash equivalents at beginning of period</t>
        </is>
      </c>
      <c r="B32" s="5" t="n">
        <v>66000</v>
      </c>
      <c r="C32" s="5" t="n">
        <v>66000</v>
      </c>
    </row>
    <row r="33">
      <c r="A33" s="4" t="inlineStr">
        <is>
          <t>Cash and cash equivalents at end of period</t>
        </is>
      </c>
      <c r="B33" s="5" t="n">
        <v>208000</v>
      </c>
      <c r="C33" s="5" t="n">
        <v>66000</v>
      </c>
    </row>
    <row r="34">
      <c r="A34" s="3" t="inlineStr">
        <is>
          <t>Supplemental disclosure of cash flow information and noncash investing and financing activities:</t>
        </is>
      </c>
    </row>
    <row r="35">
      <c r="A35" s="4" t="inlineStr">
        <is>
          <t>Cash payments for interest</t>
        </is>
      </c>
      <c r="B35" s="5" t="n">
        <v>78000</v>
      </c>
      <c r="C35" s="5" t="n">
        <v>195000</v>
      </c>
    </row>
    <row r="36">
      <c r="A36" s="4" t="inlineStr">
        <is>
          <t>Accrued Divided and Accretion on preferred stock</t>
        </is>
      </c>
      <c r="B36" s="5" t="n">
        <v>202000</v>
      </c>
      <c r="C36" s="5" t="n">
        <v>209000</v>
      </c>
    </row>
    <row r="37">
      <c r="A37" s="4" t="inlineStr">
        <is>
          <t>Lease right-of-use assets and lease liability</t>
        </is>
      </c>
      <c r="B37" s="5" t="n">
        <v>747000</v>
      </c>
      <c r="C37" s="5" t="n">
        <v>568000</v>
      </c>
    </row>
    <row r="38">
      <c r="A38" s="4" t="inlineStr">
        <is>
          <t>Amortization of beneficial conversion feature and deemed dividend on Series C Preferred stock</t>
        </is>
      </c>
      <c r="B38" s="5" t="n">
        <v>0</v>
      </c>
      <c r="C38" s="5" t="n">
        <v>1500000</v>
      </c>
    </row>
    <row r="39">
      <c r="A39" s="4" t="inlineStr">
        <is>
          <t>Series C Preferred Stock [Member]</t>
        </is>
      </c>
    </row>
    <row r="40">
      <c r="A40" s="3" t="inlineStr">
        <is>
          <t>Supplemental disclosure of cash flow information and noncash investing and financing activities:</t>
        </is>
      </c>
    </row>
    <row r="41">
      <c r="A41" s="4" t="inlineStr">
        <is>
          <t>Issuance of Series C Preferred in exchange from advance from investor</t>
        </is>
      </c>
      <c r="B41" s="6" t="n">
        <v>0</v>
      </c>
      <c r="C41" s="6" t="n">
        <v>15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T28"/>
  <sheetViews>
    <sheetView workbookViewId="0">
      <selection activeCell="A1" sqref="A1"/>
    </sheetView>
  </sheetViews>
  <sheetFormatPr baseColWidth="8" defaultRowHeight="15"/>
  <cols>
    <col width="70" customWidth="1" min="1" max="1"/>
    <col width="58" customWidth="1" min="2" max="2"/>
    <col width="69" customWidth="1" min="3" max="3"/>
    <col width="57" customWidth="1" min="4" max="4"/>
    <col width="58" customWidth="1" min="5" max="5"/>
    <col width="69" customWidth="1" min="6" max="6"/>
    <col width="57" customWidth="1" min="7" max="7"/>
    <col width="34" customWidth="1" min="8" max="8"/>
    <col width="58" customWidth="1" min="9" max="9"/>
    <col width="69" customWidth="1" min="10" max="10"/>
    <col width="57" customWidth="1" min="11" max="11"/>
    <col width="34" customWidth="1" min="12" max="12"/>
    <col width="57" customWidth="1" min="13" max="13"/>
    <col width="22" customWidth="1" min="14" max="14"/>
    <col width="36" customWidth="1" min="15" max="15"/>
    <col width="27" customWidth="1" min="16" max="16"/>
    <col width="37" customWidth="1" min="17" max="17"/>
    <col width="24" customWidth="1" min="18" max="18"/>
    <col width="33" customWidth="1" min="19" max="19"/>
    <col width="13" customWidth="1" min="20" max="20"/>
  </cols>
  <sheetData>
    <row r="1">
      <c r="A1" s="1" t="inlineStr">
        <is>
          <t>Consolidated Statements of Stockholders' Equity (Unaudited) - USD ($)</t>
        </is>
      </c>
      <c r="B1" s="2" t="inlineStr">
        <is>
          <t>Series A Preferred Stock [Member]Preferred Stock [Member]</t>
        </is>
      </c>
      <c r="C1" s="2" t="inlineStr">
        <is>
          <t>Series A Preferred Stock [Member]Additional Paid-in Capital [Member]</t>
        </is>
      </c>
      <c r="D1" s="2" t="inlineStr">
        <is>
          <t>Series A Preferred Stock [Member]Treasury Stock [Member]</t>
        </is>
      </c>
      <c r="E1" s="2" t="inlineStr">
        <is>
          <t>Series B Preferred Stock [Member]Preferred Stock [Member]</t>
        </is>
      </c>
      <c r="F1" s="2" t="inlineStr">
        <is>
          <t>Series B Preferred Stock [Member]Additional Paid-in Capital [Member]</t>
        </is>
      </c>
      <c r="G1" s="2" t="inlineStr">
        <is>
          <t>Series B Preferred Stock [Member]Treasury Stock [Member]</t>
        </is>
      </c>
      <c r="H1" s="2" t="inlineStr">
        <is>
          <t>Series B Preferred Stock [Member]</t>
        </is>
      </c>
      <c r="I1" s="2" t="inlineStr">
        <is>
          <t>Series C Preferred Stock [Member]Preferred Stock [Member]</t>
        </is>
      </c>
      <c r="J1" s="2" t="inlineStr">
        <is>
          <t>Series C Preferred Stock [Member]Additional Paid-in Capital [Member]</t>
        </is>
      </c>
      <c r="K1" s="2" t="inlineStr">
        <is>
          <t>Series C Preferred Stock [Member]Treasury Stock [Member]</t>
        </is>
      </c>
      <c r="L1" s="2" t="inlineStr">
        <is>
          <t>Series C Preferred Stock [Member]</t>
        </is>
      </c>
      <c r="M1" s="2" t="inlineStr">
        <is>
          <t>Series D Preferred Stock [Member]Treasury Stock [Member]</t>
        </is>
      </c>
      <c r="N1" s="2" t="inlineStr">
        <is>
          <t>Common Stock [Member]</t>
        </is>
      </c>
      <c r="O1" s="2" t="inlineStr">
        <is>
          <t>Additional Paid-in Capital [Member]</t>
        </is>
      </c>
      <c r="P1" s="2" t="inlineStr">
        <is>
          <t>Retained Earnings [Member]</t>
        </is>
      </c>
      <c r="Q1" s="2" t="inlineStr">
        <is>
          <t>AOCI Attributable to Parent [Member]</t>
        </is>
      </c>
      <c r="R1" s="2" t="inlineStr">
        <is>
          <t>Treasury Stock [Member]</t>
        </is>
      </c>
      <c r="S1" s="2" t="inlineStr">
        <is>
          <t>Noncontrolling Interest [Member]</t>
        </is>
      </c>
      <c r="T1" s="2" t="inlineStr">
        <is>
          <t>Total</t>
        </is>
      </c>
    </row>
    <row r="2">
      <c r="A2" s="4" t="inlineStr">
        <is>
          <t>Balance (in shares) at Dec. 31, 2020</t>
        </is>
      </c>
      <c r="B2" s="5" t="n">
        <v>500000</v>
      </c>
      <c r="E2" s="5" t="n">
        <v>0</v>
      </c>
      <c r="I2" s="5" t="n">
        <v>0</v>
      </c>
      <c r="N2" s="5" t="n">
        <v>5827408</v>
      </c>
      <c r="R2" s="5" t="n">
        <v>-44000</v>
      </c>
    </row>
    <row r="3">
      <c r="A3" s="4" t="inlineStr">
        <is>
          <t>Balance at Dec. 31, 2020</t>
        </is>
      </c>
      <c r="B3" s="6" t="n">
        <v>2754000</v>
      </c>
      <c r="E3" s="6" t="n">
        <v>0</v>
      </c>
      <c r="I3" s="6" t="n">
        <v>0</v>
      </c>
      <c r="N3" s="6" t="n">
        <v>14538000</v>
      </c>
      <c r="O3" s="6" t="n">
        <v>5042000</v>
      </c>
      <c r="P3" s="6" t="n">
        <v>-14382000</v>
      </c>
      <c r="Q3" s="6" t="n">
        <v>-5885000</v>
      </c>
      <c r="R3" s="6" t="n">
        <v>-161000</v>
      </c>
      <c r="S3" s="6" t="n">
        <v>-718000</v>
      </c>
      <c r="T3" s="6" t="n">
        <v>1188000</v>
      </c>
    </row>
    <row r="4">
      <c r="A4" s="4" t="inlineStr">
        <is>
          <t>Convertible Preferred Stock Issuance (in shares)</t>
        </is>
      </c>
      <c r="E4" s="5" t="n">
        <v>170000</v>
      </c>
      <c r="I4" s="5" t="n">
        <v>170000</v>
      </c>
    </row>
    <row r="5">
      <c r="A5" s="4" t="inlineStr">
        <is>
          <t>Convertible Preferred Stock Issuance</t>
        </is>
      </c>
      <c r="E5" s="6" t="n">
        <v>1613000</v>
      </c>
      <c r="H5" s="6" t="n">
        <v>1613000</v>
      </c>
      <c r="I5" s="6" t="n">
        <v>1500000</v>
      </c>
      <c r="L5" s="6" t="n">
        <v>1500000</v>
      </c>
    </row>
    <row r="6">
      <c r="A6" s="4" t="inlineStr">
        <is>
          <t>Common stock issued for warrant exercise (in shares)</t>
        </is>
      </c>
      <c r="N6" s="5" t="n">
        <v>103000</v>
      </c>
    </row>
    <row r="7">
      <c r="A7" s="4" t="inlineStr">
        <is>
          <t>Beneficial Conversion feature (BCF)</t>
        </is>
      </c>
      <c r="J7" s="6" t="n">
        <v>1500000</v>
      </c>
      <c r="L7" s="6" t="n">
        <v>1500000</v>
      </c>
    </row>
    <row r="8">
      <c r="A8" s="4" t="inlineStr">
        <is>
          <t>Deemed Dividend on Series BCF</t>
        </is>
      </c>
      <c r="O8" s="5" t="n">
        <v>-1500000</v>
      </c>
      <c r="T8" s="5" t="n">
        <v>-1500000</v>
      </c>
    </row>
    <row r="9">
      <c r="A9" s="4" t="inlineStr">
        <is>
          <t>Accrued Deemed Dividend</t>
        </is>
      </c>
      <c r="B9" s="6" t="n">
        <v>100000</v>
      </c>
      <c r="C9" s="6" t="n">
        <v>-100000</v>
      </c>
      <c r="F9" s="6" t="n">
        <v>-34000</v>
      </c>
      <c r="H9" s="5" t="n">
        <v>-34000</v>
      </c>
      <c r="I9" s="6" t="n">
        <v>28000</v>
      </c>
      <c r="J9" s="6" t="n">
        <v>-28000</v>
      </c>
    </row>
    <row r="10">
      <c r="A10" s="4" t="inlineStr">
        <is>
          <t>Accretion of Preferred Stock</t>
        </is>
      </c>
      <c r="F10" s="6" t="n">
        <v>-47000</v>
      </c>
      <c r="H10" s="6" t="n">
        <v>-47000</v>
      </c>
    </row>
    <row r="11">
      <c r="A11" s="4" t="inlineStr">
        <is>
          <t>Net Income (Loss) Attributable to Parent, Total</t>
        </is>
      </c>
      <c r="P11" s="5" t="n">
        <v>-422000</v>
      </c>
      <c r="T11" s="5" t="n">
        <v>-422000</v>
      </c>
    </row>
    <row r="12">
      <c r="A12" s="4" t="inlineStr">
        <is>
          <t>Net Income (Loss) Attributable to Noncontrolling Interest</t>
        </is>
      </c>
      <c r="S12" s="5" t="n">
        <v>41000</v>
      </c>
      <c r="T12" s="5" t="n">
        <v>41000</v>
      </c>
    </row>
    <row r="13">
      <c r="A13" s="4" t="inlineStr">
        <is>
          <t>Net Income (Loss)</t>
        </is>
      </c>
      <c r="T13" s="5" t="n">
        <v>-381000</v>
      </c>
    </row>
    <row r="14">
      <c r="A14" s="4" t="inlineStr">
        <is>
          <t>Foreign Currency Translation</t>
        </is>
      </c>
      <c r="Q14" s="5" t="n">
        <v>-16000</v>
      </c>
      <c r="T14" s="5" t="n">
        <v>-16000</v>
      </c>
    </row>
    <row r="15">
      <c r="A15" s="4" t="inlineStr">
        <is>
          <t>Balance (in shares) at Mar. 31, 2021</t>
        </is>
      </c>
      <c r="B15" s="5" t="n">
        <v>500000</v>
      </c>
      <c r="E15" s="5" t="n">
        <v>170000</v>
      </c>
      <c r="I15" s="5" t="n">
        <v>170000</v>
      </c>
      <c r="N15" s="5" t="n">
        <v>5930408</v>
      </c>
      <c r="R15" s="5" t="n">
        <v>-44000</v>
      </c>
    </row>
    <row r="16">
      <c r="A16" s="4" t="inlineStr">
        <is>
          <t>Balance at Mar. 31, 2021</t>
        </is>
      </c>
      <c r="B16" s="6" t="n">
        <v>2854000</v>
      </c>
      <c r="E16" s="6" t="n">
        <v>1613000</v>
      </c>
      <c r="I16" s="6" t="n">
        <v>1528000</v>
      </c>
      <c r="N16" s="6" t="n">
        <v>14538000</v>
      </c>
      <c r="O16" s="5" t="n">
        <v>4833000</v>
      </c>
      <c r="P16" s="6" t="n">
        <v>-14804000</v>
      </c>
      <c r="Q16" s="5" t="n">
        <v>-5901000</v>
      </c>
      <c r="R16" s="6" t="n">
        <v>-161000</v>
      </c>
      <c r="S16" s="5" t="n">
        <v>-677000</v>
      </c>
      <c r="T16" s="5" t="n">
        <v>3823000</v>
      </c>
    </row>
    <row r="17">
      <c r="A17" s="4" t="inlineStr">
        <is>
          <t>Net loss from continuing operations</t>
        </is>
      </c>
      <c r="T17" s="5" t="n">
        <v>-381000</v>
      </c>
    </row>
    <row r="18">
      <c r="A18" s="4" t="inlineStr">
        <is>
          <t>Balance (in shares) at Dec. 31, 2021</t>
        </is>
      </c>
      <c r="B18" s="5" t="n">
        <v>500000</v>
      </c>
      <c r="E18" s="5" t="n">
        <v>170000</v>
      </c>
      <c r="I18" s="5" t="n">
        <v>170000</v>
      </c>
      <c r="N18" s="5" t="n">
        <v>170000</v>
      </c>
      <c r="P18" s="5" t="n">
        <v>5930408</v>
      </c>
      <c r="R18" s="5" t="n">
        <v>-44000</v>
      </c>
    </row>
    <row r="19">
      <c r="A19" s="4" t="inlineStr">
        <is>
          <t>Convertible Preferred Stock Issuance (in shares)</t>
        </is>
      </c>
      <c r="P19" s="5" t="n">
        <v>25000</v>
      </c>
    </row>
    <row r="20">
      <c r="A20" s="4" t="inlineStr">
        <is>
          <t>Accrued Deemed Dividend</t>
        </is>
      </c>
      <c r="B20" s="6" t="n">
        <v>100000</v>
      </c>
      <c r="D20" s="6" t="n">
        <v>-100000</v>
      </c>
      <c r="E20" s="6" t="n">
        <v>34000</v>
      </c>
      <c r="G20" s="6" t="n">
        <v>-34000</v>
      </c>
      <c r="I20" s="6" t="n">
        <v>34000</v>
      </c>
      <c r="K20" s="6" t="n">
        <v>-34000</v>
      </c>
      <c r="M20" s="6" t="n">
        <v>-34000</v>
      </c>
      <c r="O20" s="5" t="n">
        <v>34000</v>
      </c>
    </row>
    <row r="21">
      <c r="A21" s="4" t="inlineStr">
        <is>
          <t>Net Income (Loss) Attributable to Parent, Total</t>
        </is>
      </c>
      <c r="T21" s="5" t="n">
        <v>-21000</v>
      </c>
    </row>
    <row r="22">
      <c r="A22" s="4" t="inlineStr">
        <is>
          <t>Net Income (Loss) Attributable to Noncontrolling Interest</t>
        </is>
      </c>
      <c r="T22" s="5" t="n">
        <v>0</v>
      </c>
    </row>
    <row r="23">
      <c r="A23" s="4" t="inlineStr">
        <is>
          <t>Net Income (Loss)</t>
        </is>
      </c>
      <c r="T23" s="5" t="n">
        <v>-21000</v>
      </c>
    </row>
    <row r="24">
      <c r="A24" s="4" t="inlineStr">
        <is>
          <t>Balance (in shares) at Mar. 31, 2022</t>
        </is>
      </c>
      <c r="B24" s="5" t="n">
        <v>500000</v>
      </c>
      <c r="E24" s="5" t="n">
        <v>170000</v>
      </c>
      <c r="I24" s="5" t="n">
        <v>170000</v>
      </c>
      <c r="N24" s="5" t="n">
        <v>170000</v>
      </c>
      <c r="P24" s="5" t="n">
        <v>5955408</v>
      </c>
      <c r="R24" s="5" t="n">
        <v>-44000</v>
      </c>
    </row>
    <row r="25">
      <c r="A25" s="4" t="inlineStr">
        <is>
          <t>Balance at Dec. 31, 2021</t>
        </is>
      </c>
      <c r="B25" s="6" t="n">
        <v>3155000</v>
      </c>
      <c r="E25" s="6" t="n">
        <v>1715000</v>
      </c>
      <c r="I25" s="6" t="n">
        <v>1630000</v>
      </c>
      <c r="O25" s="5" t="n">
        <v>1512000</v>
      </c>
      <c r="Q25" s="5" t="n">
        <v>14538000</v>
      </c>
      <c r="R25" s="6" t="n">
        <v>4317000</v>
      </c>
      <c r="S25" s="5" t="n">
        <v>-161000</v>
      </c>
      <c r="T25" s="5" t="n">
        <v>4051000</v>
      </c>
    </row>
    <row r="26">
      <c r="A26" s="4" t="inlineStr">
        <is>
          <t>Equity Compensation Charge</t>
        </is>
      </c>
      <c r="R26" s="5" t="n">
        <v>31000</v>
      </c>
      <c r="T26" s="5" t="n">
        <v>31000</v>
      </c>
    </row>
    <row r="27">
      <c r="A27" s="4" t="inlineStr">
        <is>
          <t>Net loss from continuing operations</t>
        </is>
      </c>
      <c r="T27" s="5" t="n">
        <v>-21000</v>
      </c>
    </row>
    <row r="28">
      <c r="A28" s="4" t="inlineStr">
        <is>
          <t>Balance at Mar. 31, 2022</t>
        </is>
      </c>
      <c r="B28" s="6" t="n">
        <v>3255000</v>
      </c>
      <c r="E28" s="6" t="n">
        <v>1749000</v>
      </c>
      <c r="I28" s="6" t="n">
        <v>1664000</v>
      </c>
      <c r="O28" s="6" t="n">
        <v>1546000</v>
      </c>
      <c r="Q28" s="6" t="n">
        <v>14538000</v>
      </c>
      <c r="R28" s="6" t="n">
        <v>4146000</v>
      </c>
      <c r="S28" s="6" t="n">
        <v>-161000</v>
      </c>
      <c r="T28" s="6" t="n">
        <v>4061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3 Months Ended</t>
        </is>
      </c>
    </row>
    <row r="2">
      <c r="B2" s="2" t="inlineStr">
        <is>
          <t>Mar. 31, 2022</t>
        </is>
      </c>
    </row>
    <row r="3">
      <c r="A3" s="3" t="inlineStr">
        <is>
          <t>Notes to Financial Statements</t>
        </is>
      </c>
    </row>
    <row r="4">
      <c r="A4" s="4" t="inlineStr">
        <is>
          <t>Organization, Consolidation and Presentation of Financial Statements Disclosure [Text Block]</t>
        </is>
      </c>
      <c r="B4" s="4" t="inlineStr">
        <is>
          <t>Note 1 The accompanying condensed (a) consolidated balance sheet as of March 31, 2022 10 8 X. not three March 31, 2022 not may December 31, 2022. 10 December 31, 2021, April 15, 2022, Principles of consolidation and nature of operations: Yunhong CTI Ltd and CTI Supply, Inc. (collectively, the “Company”) (i) design, manufacture and distribute metalized balloon products throughout the world, (ii) distribute purchased latex balloons products, and (iii) operate systems for the production, lamination, coating and printing of films used for food packaging and other commercial uses and for conversion of films to flexible packaging containers and other products. As discussed in Note 2 third 2019, October 2021, The condensed consolidated financial statements include the accounts of Yunhong CTI Ltd., and CTI Supply, Inc. See Note 2. The determination of whether or not Reclassification: Certain amounts in the Company's condensed consolidated financial statements for prior periods have been reclassified to conform to the current period presentation. These reclassifications have not Use of estimates: In preparing financial statements in conformity with accounting principles generally accepted in the United States of America, management makes estimates and assumptions that affect the amounts reported of assets and liabilities, disclosure of contingent assets and liabilities at the date of the financial statements and the reported amount of revenues and expenses during the reporting period in the financial statements and accompanying notes. Actual results may Segments: The Company operates as a single segment, both in terms of geography and operations, particularly in light of the October 2021 Earnings per share: Basic (loss) per share is computed by dividing net loss by the weighted average number of shares of common stock outstanding during each period. Diluted (loss) per share is computed by dividing the net loss by the weighted average number of shares of common stock and equivalents (stock options and warrants), unless anti-dilutive, during each period. As of March 31, 2022 2021, none, three March 31, 2022 2021 none Significant Accounting Policies: The Company’s significant accounting policies are summarized in Note 2 December 31, 2021. no three March 31, 2022. Net sales include revenues from sales of products and shipping and handling charges, net of estimates for product returns. Revenue is measured at the amount of consideration the Company expects to receive in exchange for the transferred products. Revenue is recognized at the point in time when we transfer the promised products to the customer and the customer obtains control over the products. The Company recognizes revenue for shipping and handling charges at the time the goods are shipped to the customer, and the costs of outbound freight are included in cost of sales, as we have elected the practical expedient included in ASC 606. The Company provides for product returns based on historical return rates. While we incur costs for sales commissions to our sales employees and outside agents, we recognize commission costs concurrent with the related revenue, as the amortization period is less than one 606. not no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Discontinued Operations</t>
        </is>
      </c>
      <c r="B1" s="2" t="inlineStr">
        <is>
          <t>3 Months Ended</t>
        </is>
      </c>
    </row>
    <row r="2">
      <c r="B2" s="2" t="inlineStr">
        <is>
          <t>Mar. 31, 2022</t>
        </is>
      </c>
    </row>
    <row r="3">
      <c r="A3" s="3" t="inlineStr">
        <is>
          <t>Notes to Financial Statements</t>
        </is>
      </c>
    </row>
    <row r="4">
      <c r="A4" s="4" t="inlineStr">
        <is>
          <t>Disposal Groups, Including Discontinued Operations, Disclosure [Text Block]</t>
        </is>
      </c>
      <c r="B4" s="4" t="inlineStr">
        <is>
          <t xml:space="preserve">Note 2 Discontinued Operations During October 2021, March 31, 2022 December 31, 2021, three March 31, 2021 none three March 31, 2022. In July 2019 not July 19, 2019, three fourth 2019. CTI Europe recorded a gain from discontinued operations, net of taxes of none three March 31, 2022 March 31, 2021, Summarized Discontinued Operations Financial Information The following table summarizes the major line items for the operations that are included in the income from discontinued operations, net of tax line item in the Unaudited Consolidated Statements of Income for the three March 31, 2022 March 31, 2021 Income Statement Net Sales 897,000 Cost of Sales 1,135,000 Gross Loss $ $ (238,000 ) SG&amp;A 328,000 Operating Loss $ $ (566,000 ) Other Expense 118,000 Total pretax loss from discontinued operations $ $ (684,000 ) Gain from classification to held for sale 251,000 Net Income (Loss) prior to non-controlling interest $ $ (433,000 ) Non-controlling Interest share of profit/loss 40,000 Net Income (Loss) $ $ (473,000 ) The following table summarizes the carrying amounts of major classes of assets and liabilities of discontinued operations for each of the periods presented: Yunhong CTI Ltd. Unaudited Consolidated Balance Sheet March 31, 2022 December 31, 2021 Balance Sheet Assets Current Assets Cash on hand and Banks $ $ - Accounts Receivable Inventory Prepaid &amp; Other TOTAL Current Assets NET Property, Plant, and Equipment Other Assets Operating lease right-of-use Other TOTAL Other Assets TOTAL Non-Current Assets Valuation Allowance on Assets Held for Sale TOTAL Assets $ $ Liabilities Current Liabilities Trade Accounts Payable Operating Lease Liabilities - Current Other/Accrued Liabilities TOTAL Current Liabilities Non-Current Liabilities Operating Lease Liabilities - Non Current Other Non-Current TOTAL Non-Current Liabilities TOTAL Liabilities $ $ The cash flows related to discontinued operations have not Three Months Ended March 31, 2022 2021 Depreciation $ - $ 13,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3 - Liquidity and Going Concern</t>
        </is>
      </c>
      <c r="B1" s="2" t="inlineStr">
        <is>
          <t>3 Months Ended</t>
        </is>
      </c>
    </row>
    <row r="2">
      <c r="B2" s="2" t="inlineStr">
        <is>
          <t>Mar. 31, 2022</t>
        </is>
      </c>
    </row>
    <row r="3">
      <c r="A3" s="3" t="inlineStr">
        <is>
          <t>Notes to Financial Statements</t>
        </is>
      </c>
    </row>
    <row r="4">
      <c r="A4" s="4" t="inlineStr">
        <is>
          <t>Liquidity and Going Concern [Text Block]</t>
        </is>
      </c>
      <c r="B4" s="4" t="inlineStr">
        <is>
          <t>Note 3 Liquidity and Going Concern The Company’s financial statements are prepared using accounting principles generally accepted in the United States (“U.S. GAAP”) applicable to a going concern, which contemplates the realization of assets and liquidation of liabilities in the normal course of business. The Company has a cumulative net loss from inception to March 31, 2022 three March 31, 2022 may twelve not may The ability of the Company to continue as a going concern is dependent on the Company obtaining adequate capital to fund operating losses. Management’s plans to continue as a going concern include raising additional capital through sales of equity securities and borrowing, continuing to focus our Company on the most profitable elements, and exploring alternative funding sources on an as needed basis. However, management cannot provide any assurances that the Company will be successful in accomplishing any of its plans. The COVID- 19 may may one not The Company’s primary sources of liquidity have traditionally been comprised of cash and cash equivalents as well as availability under the Credit Agreement in place at the time (see Note 4 September 2021 On April 23, 2021, May 3, 2021 ( ten first April 2021, not March 31, 2021. No. 6 $2,000,000 $1,500,000 September 30, 2021, In consideration for entering into the Loan Amendment, the Company agrees to pay the Former Lender a Forbearance Fee of $1,000,000. Provided, however, that, so long as no June 30, 2021, September 30, 202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1:13:29Z</dcterms:created>
  <dcterms:modified xmlns:dcterms="http://purl.org/dc/terms/" xmlns:xsi="http://www.w3.org/2001/XMLSchema-instance" xsi:type="dcterms:W3CDTF">2022-05-16T21:13:29Z</dcterms:modified>
</cp:coreProperties>
</file>